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Non-Current Assets" sheetId="12" state="visible" r:id="rId12"/>
    <sheet xmlns:r="http://schemas.openxmlformats.org/officeDocument/2006/relationships" name="Accrued Expenses and Other Paya" sheetId="13" state="visible" r:id="rId13"/>
    <sheet xmlns:r="http://schemas.openxmlformats.org/officeDocument/2006/relationships" name="Amount Due to Related Parties" sheetId="14" state="visible" r:id="rId14"/>
    <sheet xmlns:r="http://schemas.openxmlformats.org/officeDocument/2006/relationships" name="Loan Payables" sheetId="15" state="visible" r:id="rId15"/>
    <sheet xmlns:r="http://schemas.openxmlformats.org/officeDocument/2006/relationships" name="Convertible Notes Payable" sheetId="16" state="visible" r:id="rId16"/>
    <sheet xmlns:r="http://schemas.openxmlformats.org/officeDocument/2006/relationships" name="Taxes Payable" sheetId="17" state="visible" r:id="rId17"/>
    <sheet xmlns:r="http://schemas.openxmlformats.org/officeDocument/2006/relationships" name="Stockholders' Equity" sheetId="18" state="visible" r:id="rId18"/>
    <sheet xmlns:r="http://schemas.openxmlformats.org/officeDocument/2006/relationships" name="Concentrations and Litigatio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Business Combinations" sheetId="23" state="visible" r:id="rId23"/>
    <sheet xmlns:r="http://schemas.openxmlformats.org/officeDocument/2006/relationships" name="Other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Other Non-Current Assets (Table" sheetId="30" state="visible" r:id="rId30"/>
    <sheet xmlns:r="http://schemas.openxmlformats.org/officeDocument/2006/relationships" name="Accrued Expenses and Other Pa_2" sheetId="31" state="visible" r:id="rId31"/>
    <sheet xmlns:r="http://schemas.openxmlformats.org/officeDocument/2006/relationships" name="Loan Payables (Tables)" sheetId="32" state="visible" r:id="rId32"/>
    <sheet xmlns:r="http://schemas.openxmlformats.org/officeDocument/2006/relationships" name="Convertible Notes Payable (Tabl" sheetId="33" state="visible" r:id="rId33"/>
    <sheet xmlns:r="http://schemas.openxmlformats.org/officeDocument/2006/relationships" name="Taxes Payable (Tables)" sheetId="34" state="visible" r:id="rId34"/>
    <sheet xmlns:r="http://schemas.openxmlformats.org/officeDocument/2006/relationships" name="Segment Reporting (Tables)" sheetId="35" state="visible" r:id="rId35"/>
    <sheet xmlns:r="http://schemas.openxmlformats.org/officeDocument/2006/relationships" name="Commitments and Contingencies (" sheetId="36" state="visible" r:id="rId36"/>
    <sheet xmlns:r="http://schemas.openxmlformats.org/officeDocument/2006/relationships" name="Variable Interest Entities (Tab" sheetId="37" state="visible" r:id="rId37"/>
    <sheet xmlns:r="http://schemas.openxmlformats.org/officeDocument/2006/relationships" name="Business Combinations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2)" sheetId="45" state="visible" r:id="rId45"/>
    <sheet xmlns:r="http://schemas.openxmlformats.org/officeDocument/2006/relationships" name="Intangible Assets (Details 3)" sheetId="46" state="visible" r:id="rId46"/>
    <sheet xmlns:r="http://schemas.openxmlformats.org/officeDocument/2006/relationships" name="Intangible Assets (Details 4)" sheetId="47" state="visible" r:id="rId47"/>
    <sheet xmlns:r="http://schemas.openxmlformats.org/officeDocument/2006/relationships" name="Intangible Assets (Details 5)" sheetId="48" state="visible" r:id="rId48"/>
    <sheet xmlns:r="http://schemas.openxmlformats.org/officeDocument/2006/relationships" name="Intangible Assets (Details Text" sheetId="49" state="visible" r:id="rId49"/>
    <sheet xmlns:r="http://schemas.openxmlformats.org/officeDocument/2006/relationships" name="Other Non-Current Assets (Detai" sheetId="50" state="visible" r:id="rId50"/>
    <sheet xmlns:r="http://schemas.openxmlformats.org/officeDocument/2006/relationships" name="Other Non-Current Assets (Det_2" sheetId="51" state="visible" r:id="rId51"/>
    <sheet xmlns:r="http://schemas.openxmlformats.org/officeDocument/2006/relationships" name="Accrued Expenses and Other Pa_3" sheetId="52" state="visible" r:id="rId52"/>
    <sheet xmlns:r="http://schemas.openxmlformats.org/officeDocument/2006/relationships" name="Amount Due to Related Parties (" sheetId="53" state="visible" r:id="rId53"/>
    <sheet xmlns:r="http://schemas.openxmlformats.org/officeDocument/2006/relationships" name="Loan Payables (Details)" sheetId="54" state="visible" r:id="rId54"/>
    <sheet xmlns:r="http://schemas.openxmlformats.org/officeDocument/2006/relationships" name="Loan Payables (Details Textual)" sheetId="55" state="visible" r:id="rId55"/>
    <sheet xmlns:r="http://schemas.openxmlformats.org/officeDocument/2006/relationships" name="Convertible Notes Payable (Deta" sheetId="56" state="visible" r:id="rId56"/>
    <sheet xmlns:r="http://schemas.openxmlformats.org/officeDocument/2006/relationships" name="Convertible Notes Payable (De_2" sheetId="57" state="visible" r:id="rId57"/>
    <sheet xmlns:r="http://schemas.openxmlformats.org/officeDocument/2006/relationships" name="Taxes Payable (Details)" sheetId="58" state="visible" r:id="rId58"/>
    <sheet xmlns:r="http://schemas.openxmlformats.org/officeDocument/2006/relationships" name="Taxes Payable (Details 1)" sheetId="59" state="visible" r:id="rId59"/>
    <sheet xmlns:r="http://schemas.openxmlformats.org/officeDocument/2006/relationships" name="Taxes Payable (Details 2)" sheetId="60" state="visible" r:id="rId60"/>
    <sheet xmlns:r="http://schemas.openxmlformats.org/officeDocument/2006/relationships" name="Taxes Payable (Details Textual)" sheetId="61" state="visible" r:id="rId61"/>
    <sheet xmlns:r="http://schemas.openxmlformats.org/officeDocument/2006/relationships" name="Stockholders' Equity (Details)" sheetId="62" state="visible" r:id="rId62"/>
    <sheet xmlns:r="http://schemas.openxmlformats.org/officeDocument/2006/relationships" name="Concentrations and Litigation (" sheetId="63" state="visible" r:id="rId63"/>
    <sheet xmlns:r="http://schemas.openxmlformats.org/officeDocument/2006/relationships" name="Segment Reporting (Details)" sheetId="64" state="visible" r:id="rId64"/>
    <sheet xmlns:r="http://schemas.openxmlformats.org/officeDocument/2006/relationships" name="Segment Reporting (Details Text"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Variable Interest Entities (Det" sheetId="68" state="visible" r:id="rId68"/>
    <sheet xmlns:r="http://schemas.openxmlformats.org/officeDocument/2006/relationships" name="Business Combinations (Details)" sheetId="69" state="visible" r:id="rId69"/>
    <sheet xmlns:r="http://schemas.openxmlformats.org/officeDocument/2006/relationships" name="Business Combinations (Details " sheetId="70" state="visible" r:id="rId70"/>
  </sheets>
  <definedNames/>
  <calcPr calcId="124519" fullCalcOnLoad="1"/>
</workbook>
</file>

<file path=xl/sharedStrings.xml><?xml version="1.0" encoding="utf-8"?>
<sst xmlns="http://schemas.openxmlformats.org/spreadsheetml/2006/main" uniqueCount="661">
  <si>
    <t>Document and Entity Information - shares</t>
  </si>
  <si>
    <t>9 Months Ended</t>
  </si>
  <si>
    <t>Mar. 31, 2020</t>
  </si>
  <si>
    <t>May 15, 2020</t>
  </si>
  <si>
    <t>Document and Entity Information [Abstract]</t>
  </si>
  <si>
    <t>Entity Registrant Name</t>
  </si>
  <si>
    <t>China Green Agriculture, Inc.</t>
  </si>
  <si>
    <t>Entity Central Index Key</t>
  </si>
  <si>
    <t>0000857949</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Filer Category</t>
  </si>
  <si>
    <t>Non-accelerated Filer</t>
  </si>
  <si>
    <t>Entity Emerging Growth Company</t>
  </si>
  <si>
    <t>Entity Shell Company</t>
  </si>
  <si>
    <t>Entity Small Business</t>
  </si>
  <si>
    <t>true</t>
  </si>
  <si>
    <t>Entity Current Reporting Status</t>
  </si>
  <si>
    <t>Yes</t>
  </si>
  <si>
    <t>Entity File Number</t>
  </si>
  <si>
    <t>001-34260</t>
  </si>
  <si>
    <t>Entity Common Stock, Shares Outstanding</t>
  </si>
  <si>
    <t>Entity Interactive Data Current</t>
  </si>
  <si>
    <t>Entity Incorporation State Country Code</t>
  </si>
  <si>
    <t>NV</t>
  </si>
  <si>
    <t>Consolidated Balance Sheets (Unaudited) - USD ($)</t>
  </si>
  <si>
    <t>Jun. 30, 2019</t>
  </si>
  <si>
    <t>Current Assets</t>
  </si>
  <si>
    <t>Cash and cash equivalents</t>
  </si>
  <si>
    <t>Accounts receivable, net</t>
  </si>
  <si>
    <t>Inventories</t>
  </si>
  <si>
    <t>Prepaid expenses and other current assets</t>
  </si>
  <si>
    <t>Advances to suppliers, net</t>
  </si>
  <si>
    <t>Total Current Assets</t>
  </si>
  <si>
    <t>Plant, Property and Equipment, Net</t>
  </si>
  <si>
    <t>Other Assets</t>
  </si>
  <si>
    <t>Other Non-current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 xml:space="preserve"> </t>
  </si>
  <si>
    <t>Convertible notes payable</t>
  </si>
  <si>
    <t>Total Current Liabilities</t>
  </si>
  <si>
    <t>Long-term Liabilities</t>
  </si>
  <si>
    <t>Total Liabilities</t>
  </si>
  <si>
    <t>Stockholders' Equity</t>
  </si>
  <si>
    <t>Preferred Stock, $.001 par value, 20,000,000 shares authorized, zero shares issued and outstanding</t>
  </si>
  <si>
    <t>Common stock, $.001 par value, 115,197,165 shares authorized, 6,350,129 and 3,986,912 shares issued and outstanding as of March 31, 2020 and June 30, 2019, respectively</t>
  </si>
  <si>
    <t>Additional paid-in capital</t>
  </si>
  <si>
    <t>Statutory reserve</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t>
  </si>
  <si>
    <t>3 Months Ended</t>
  </si>
  <si>
    <t>Mar. 31, 2019</t>
  </si>
  <si>
    <t>Sales</t>
  </si>
  <si>
    <t>Net sales</t>
  </si>
  <si>
    <t>Cost of goods sold</t>
  </si>
  <si>
    <t>Gross profit</t>
  </si>
  <si>
    <t>Operating expenses</t>
  </si>
  <si>
    <t>Selling expenses</t>
  </si>
  <si>
    <t>General and administrative expense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 (loss)</t>
  </si>
  <si>
    <t>Foreign currency translation gain (loss)</t>
  </si>
  <si>
    <t>Comprehensive income (loss)</t>
  </si>
  <si>
    <t>Basic weighted average shares outstanding</t>
  </si>
  <si>
    <t>Basic net earnings per share</t>
  </si>
  <si>
    <t>Diluted weighted average shares outstanding</t>
  </si>
  <si>
    <t>Diluted net earnings per share</t>
  </si>
  <si>
    <t>Jinong</t>
  </si>
  <si>
    <t>Gufeng</t>
  </si>
  <si>
    <t>Yuxing</t>
  </si>
  <si>
    <t>VIEs - others</t>
  </si>
  <si>
    <t>Statements of Stockholders' Equity - USD ($)</t>
  </si>
  <si>
    <t>Common Stock</t>
  </si>
  <si>
    <t>Additional Paid In Capital</t>
  </si>
  <si>
    <t>Statutory Reserve</t>
  </si>
  <si>
    <t>Retained Earnings</t>
  </si>
  <si>
    <t>Accumulated Other Comprehensive Income</t>
  </si>
  <si>
    <t>Total</t>
  </si>
  <si>
    <t>Balance at Jun. 30, 2018</t>
  </si>
  <si>
    <t>Balance, shares at Jun. 30, 2018</t>
  </si>
  <si>
    <t>Issuance of stock for consulting services</t>
  </si>
  <si>
    <t>Issuance of stock for consulting services, shares</t>
  </si>
  <si>
    <t>Stock based compensation</t>
  </si>
  <si>
    <t>Stock based compensation, shares</t>
  </si>
  <si>
    <t>1 for 12 reverse stock split</t>
  </si>
  <si>
    <t>1 for 12 reverse stock split, shares</t>
  </si>
  <si>
    <t>Transfer to statutory reserve</t>
  </si>
  <si>
    <t>Other comprehensive income</t>
  </si>
  <si>
    <t>Balance at Mar. 31, 2019</t>
  </si>
  <si>
    <t>Balance, shares at Mar. 31, 2019</t>
  </si>
  <si>
    <t>Balance at Jun. 30, 2019</t>
  </si>
  <si>
    <t>Balance, shares at Jun. 30, 2019</t>
  </si>
  <si>
    <t>Stock issued for convertible notes</t>
  </si>
  <si>
    <t>Stock issued for convertible notes, shares</t>
  </si>
  <si>
    <t>Balance at Mar. 31, 2020</t>
  </si>
  <si>
    <t>Balance, shares at Mar. 31, 2020</t>
  </si>
  <si>
    <t>Consolidated Statements of Cash Flows (Unaudited) - USD ($)</t>
  </si>
  <si>
    <t>Cash flows from operating activities</t>
  </si>
  <si>
    <t>Adjustments to reconcile net income to net cash provided by operating activities</t>
  </si>
  <si>
    <t>Depreciation and amortization</t>
  </si>
  <si>
    <t>Gain (Loss) on disposal of property, plant and equipment</t>
  </si>
  <si>
    <t>Provision for losses on accounts receivable</t>
  </si>
  <si>
    <t>Amortization of debt discount</t>
  </si>
  <si>
    <t>Issuance of common stock for consulting services fee</t>
  </si>
  <si>
    <t>Change in fair value of derivative liability</t>
  </si>
  <si>
    <t>Changes in operating assets</t>
  </si>
  <si>
    <t>Accounts receivable</t>
  </si>
  <si>
    <t>Amount due from related parties</t>
  </si>
  <si>
    <t>Other current assets</t>
  </si>
  <si>
    <t>Advances to suppliers</t>
  </si>
  <si>
    <t>Other assets</t>
  </si>
  <si>
    <t>Changes in operating liabilities</t>
  </si>
  <si>
    <t>Tax payables</t>
  </si>
  <si>
    <t>Net cash provided by (used in) operating activities</t>
  </si>
  <si>
    <t>Cash flows from investing activities</t>
  </si>
  <si>
    <t>Purchase of plant, property, and equipment</t>
  </si>
  <si>
    <t>Change in construction in process</t>
  </si>
  <si>
    <t>Net cash provided by (used in) investing activities</t>
  </si>
  <si>
    <t>Cash flows from financing activities</t>
  </si>
  <si>
    <t>Proceeds from the sale of common stock</t>
  </si>
  <si>
    <t>Proceeds from loans</t>
  </si>
  <si>
    <t>Advance from related party</t>
  </si>
  <si>
    <t>Repayment of loans</t>
  </si>
  <si>
    <t>Net cash provided by (used in) financing activities</t>
  </si>
  <si>
    <t>Effect of exchange rate change on cash and cash equivalents</t>
  </si>
  <si>
    <t>Net increase (decrease) in cash and cash equivalents</t>
  </si>
  <si>
    <t>Cash and cash equivalents, beginning balance</t>
  </si>
  <si>
    <t>Cash and cash equivalents, ending balance</t>
  </si>
  <si>
    <t>Supplement disclosure of cash flow information</t>
  </si>
  <si>
    <t>Interest expense paid</t>
  </si>
  <si>
    <t>Income taxes paid</t>
  </si>
  <si>
    <t>Organization and Description of Business</t>
  </si>
  <si>
    <t>Organization, Consolidation and Presentation of Financial Statements [Abstract]</t>
  </si>
  <si>
    <t>ORGANIZATION AND DESCRIPTION OF BUSINESS</t>
  </si>
  <si>
    <t xml:space="preserve">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Yuxing, Lishijie, Jinyangguang, Wangtian,
Xindeguo, Xinyulei, Xiangrong and Fengnong may also collectively be referred to as the "the VIE Companies"; Lishijie,
Jinyangguang, Wangtian, Xindeguo, Xinyulei, Xiangrong and Fengnong may also collectively be referred to as "the sales VIEs"
or "the sales VIE companies". The Company's corporate structure as of March 31, 2020
is set forth in the diagram below: </t>
  </si>
  <si>
    <t>Basis of Presentation and Summary of Significant Accounting Policies</t>
  </si>
  <si>
    <t>Accounting Policies [Abstract]</t>
  </si>
  <si>
    <t>BASIS OF PRESENTATION AND SUMMARY OF SIGNIFICANT ACCOUNTING POLICIES</t>
  </si>
  <si>
    <t xml:space="preserve"> 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March 31, 2020 and June 30, 2019 were $41,220,912 and $72,178,448, respectively. There
is no insurance securing these deposits in China. In addition, the Company also had $90,225 and $81,356 in cash in two banks in
the United States as of March 31, 2020 and June 30, 2019 respectively. Cash overdraft as of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March 31, 2020, and June 30, 2019, the Company had accounts receivable of $166,452,189 and $145,190,160, net of allowance
for doubtful accounts of $34,494,969 and $33,515,410, respectively. The Company adopts no policy to accept product returns after
the sales deliver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March 31, 2020 and 2019, the Company had no reserve for obsolete goods.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March 31, 2020 and 2019 respectively. Customer deposits Payments received before all the relevant
criteria for revenue recognition are satisfied are recorded as customer deposits. When all revenue recognition criteria are met,
the customer deposits are recognized as revenue. As of March 31, 2020, and June 30, 2019, the Company had customer deposits of
$7,713,614 and $6,514,619, respectively.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March 31,
2020 2019
Net Income for Basic Earnings Per Share $ (50,222,309 ) $ 5,117,899
Basic Weighted Average Number of Shares 6,143,159 3,295,579
Net Income Per Share – Basic $ (8.18 ) $ 1.55
Net Income for Diluted Earnings Per Share $ (50,222,309 ) $ 5,117,899
Diluted Weighted Average Number of Shares 6,143,159 3,295,579
Net Income Per Share – Diluted $ (8.18 ) $ 1.55
Nine Months Ended
March 31,
2020 2019
Net Income for Basic Earnings Per Share $ (83,277,476 ) $ 16,635,439
Basic Weighted Average Number of Shares 5,371,420 3,263,751
Net Income Per Share – Basic $ (15.75 ) $ 5.10
Net Income for Diluted Earnings Per Share $ (83,277,476 ) $ 16,635,439
Diluted Weighted Average Number of Shares 5,371,420 3,263,751
Net Income Per Share – Diluted $ (15.75 ) $ 5.10 Recent accounting pronouncements Leases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Income Tax: </t>
  </si>
  <si>
    <t>Inventory Disclosure [Abstract]</t>
  </si>
  <si>
    <t>INVENTORIES</t>
  </si>
  <si>
    <t xml:space="preserve">NOTE 3 – INVENTORIES Inventories consisted of the following:
March 31, June 30,
2020 2019
Raw materials $ 12,933,158 $ 102,268,620
Supplies and packing materials $ 440,790 $ 496,138
Work in progress $ 373,931 $ 390,708
Finished goods $ 48,486,803 $ 58,858,423
Total $ 62,234,682 $ 162,013,889 </t>
  </si>
  <si>
    <t>Property, Plant and Equipment</t>
  </si>
  <si>
    <t>Property, Plant and Equipment [Abstract]</t>
  </si>
  <si>
    <t>PROPERTY, PLANT AND EQUIPMENT</t>
  </si>
  <si>
    <t xml:space="preserve">NOTE 4 – PROPERTY, PLANT AND EQUIPMENT Property, plant and equipment consisted of the following:
March 31, June 30,
2020 2019
Building and improvements $ 37,692,796 $ 38,877,508
Auto 3,194,958 3,391,040
Machinery and equipment 17,544,531 18,125,539
Agriculture assets 0 741,044
Total property, plant and equipment 58,432,286 61,135,130
Less: accumulated depreciation (34,836,401 ) (34,465,192 )
Total $ 23,595,885 $ 26,669,938 </t>
  </si>
  <si>
    <t>Intangible Assets</t>
  </si>
  <si>
    <t>Goodwill and Intangible Assets Disclosure [Abstract]</t>
  </si>
  <si>
    <t>INTANGIBLE ASSETS</t>
  </si>
  <si>
    <t xml:space="preserve">NOTE 5 – INTANGIBLE ASSETS Intangible assets consisted of the following:
March 31, June 30,
2020 2019
Land use rights, net $ 8,882,568 $ 9,341,327
Technology patent, net 2,169 3,004
Customer relationships, net 1,197,605 2,174,564
Non-compete agreement 278,296 436,634
Trademarks 5,742,771 5,925,920
Total $ 16,103,409 $ 17,881,449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 184,895 (or $10,326,389).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47,584).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285,099 (or $1,027,927). The intangible asset is being amortized over the grant period of 50 years. The Land Use Rights consisted of the following:
March 31, June 30,
2020 2019
Land use rights $ 11,501,900 11,868,721
Less: accumulated amortization (2,619,331 ) (2,527,394 )
Total land use rights, net $ 8,882,568 9,341,327 TECHNOLOGY PATENT On August 16, 2001, Jinong was issued a
technology patent related to a proprietary formula used in the production of humic acid. The fair value of the related intangible
asset was determined to be the respective cost of RMB 5,875,068 (or $828,972) and is being amortized over the patent period of
10 years using the straight-line method. This technology patent has been fully amortized. On July 2, 2010, the Company acquired Gufeng
and its wholly-owned subsidiary Tianjuyuan. The fair value of the acquired technology patent was estimated to be RMB9,200,000 (or
$1,298,120) and is amortized over the remaining useful life of six years using the straight-line method. As of June 30, 2019, this
technology patent is fully amortized. The technology know-how consisted of the following:
March 31, June 30,
2020 2019
Technology know-how $ 2,131,275 $ 2,199,247
Less: accumulated amortization (2,129,106 ) (2,196,243 )
Total technology know-how, net $ 2,169 $ 3,004 CUSTOMER RELATIONSHIPS On July 2, 2010, the Company acquired Gufeng
and its wholly-owned subsidiary Tianjuyuan. The fair value of the acquired customer relationships was estimated to be RMB65,000,000
(or $9,171,500) and is amortized over the remaining useful life of ten years. On June 30, 2016 and January 1, 2017, the Company
acquired the sales VIE Companies. The fair value of the acquired customer relationships was estimated to be RMB16,472,179 (or $2,324,224)
and is amortized over the remaining useful life of seven to ten years.
March 31, June 30,
2020 2019
Customer relationships $ 11,249,847 $ 11,608,629
Less: accumulated amortization (10,052,242 ) (9,434,065 )
Total customer relationships, net $ 1,197,605 $ 2,174,564 NON-COMPETE AGREEMENT On July 2, 2010, the Company acquired Gufeng
and its wholly-owned subsidiary Tianjuyuan. The fair value of the acquired non-compete agreement was estimated to be RMB1,320,000
(or $186,252) and is amortized over the remaining useful life of five years using the straight line method. On June 30, 2016 and
January 1, 2017, the Company acquired the sales VIE Companies. The fair value of the acquired non-compete agreements was estimated
to be RMB6, 150,683 (or $867,861) and is amortized over the remaining useful life of five years using the straight line method.
March 31, June 30,
2020 2019
Non-compete agreement $ 1,151,861 $ 1,188,597
Less: accumulated amortization (873,565) (751,963 )
Total non-compete agreement, net $ 278,296 $ 436,634 TRADEMARKS On July 2, 2010, the Company acquired Gufeng
and its wholly-owned subsidiary Tianjuyuan. The preliminary fair value of the acquired trademarks was estimated to be RMB40,700,000
(or $5,742,770) and is subject to an annual impairment test. AMORTIZATION EXPENSE Estimated amortization expenses of intangible
assets for the next five twelve months periods ended March 31, are as follows:
Twelve Months Ended on March 31, Expense
2021 1,039,582
2022 646,908
2023 547,709
2024 436,703
2025 339,859 </t>
  </si>
  <si>
    <t>Other Non-Current Assets</t>
  </si>
  <si>
    <t>Deferred Costs, Capitalized, Prepaid, and Other Assets Disclosure [Abstract]</t>
  </si>
  <si>
    <t>OTHER NON-CURRENT ASSETS</t>
  </si>
  <si>
    <t xml:space="preserve">NOTE 6 – OTHER NON-CURRENT ASSETS Other non-current assets mainly include
advance payments related to leasing land for use by the Company. As of March 31, 2020, the balance of other non-current assets
was $13,282,157, which was the lease fee advances for agriculture lands that the Company engaged in Shiquan County from 2020 to
2027. In March 2017, Jinong entered into a lease
agreement for approximately 3,400 mu, and 2600 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1.4 million as expenses
for the Nine Months ended March 31, 2020. Estimated amortization expenses of the
lease advance payments for the next four twelve-month periods ended March 31 and thereafter are as follows:
Twelve months ending March 31,
2021 $ 1,894,268
2022 $ 1,894,268
2023 $ 1,894,268
2024 $ 1,894,268
2025 and thereafter $ 5,705,087 </t>
  </si>
  <si>
    <t>Accrued Expenses and Other Payables</t>
  </si>
  <si>
    <t>Payables and Accruals [Abstract]</t>
  </si>
  <si>
    <t>ACCRUED EXPENSES AND OTHER PAYABLES</t>
  </si>
  <si>
    <t>NOTE 7 – ACCRUED EXPENSES AND OTHER PAYABLES Accrued expenses and other payables consisted of the following:
March 31, June 30,
2020 2019
Payroll payable $ 23,369 $ 24,891
Welfare payable 144,859 149,479
Accrued expenses 7,346,774 6,847,041
Other payables 4,653,786 4,886,202
Other levy payable 118,336 122,109
Total $ 12,287,124 $ 12,029,722</t>
  </si>
  <si>
    <t>Amount Due to Related Parties</t>
  </si>
  <si>
    <t>Related Party Transactions [Abstract]</t>
  </si>
  <si>
    <t>AMOUNT DUE TO RELATED PARTIES</t>
  </si>
  <si>
    <t>NOTE 8 – AMOUNT DUE TO RELATED PARTIE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598,050). For the Nine Months Ended March 31, 2020 and 2019, Yuxing has sold approximately
$294,983 and $300,210 products to 900LH.com. As of March 31, 2020, and June 30, 2019,
the amount due to related parties was $4,209,526 and $3,641,945, respectively. As of March 31, 2020, and June 30, 2019,
$987,700 and $1,019,200, respectively were amounts that Gufeng borrowed from a related party, Xi'an Techteam Science &amp;
Technology Industry (Group) Co. Ltd., a company controlled by Mr. Zhuoyu Li, Chairman and CEO of the Company, representing unsecured,
non-interest-bearing loans that are due on demand. These loans are not subject to written agreements. As of March 31, 2020, and June 30, 2019,
the Company's subsidiary, Jinong, owed 900LH.com $11,785 and $400,225, respectively. On July 1, 2018,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18 with monthly rent
of RMB24,480 (approximately $3,454).</t>
  </si>
  <si>
    <t>Loan Payables</t>
  </si>
  <si>
    <t>Debt Disclosure [Abstract]</t>
  </si>
  <si>
    <t>LOAN PAYABLES</t>
  </si>
  <si>
    <t>NOTE 9 – LOAN PAYABLES As of March 31, 2020, the short-term loan
payables consisted of three loans which mature on dates ranging from June 2, 2020 through June 27, 2020 with interest rates ranging
from 5.22% to 6.31%. All loans are collateralized by Tianjuyuan's land use right and building ownership right.
No. Payee Loan period per agreement Interest Rate March 31,
1 Postal Saving Bank of China - Pinggu Branch June 3, 2019-June 2, 2020 6.31 % 2,822,000
2 Beijing Bank - Pinggu Branch June 28, 2019-June 27, 2020 5.22 % 705,500
3 Beijing Bank - Pinggu Branch August 14, 2019-June 27, 2020 5.22 % 282,200
Total $ 3,809,700 The interest expense from short-term loans
was $215,241 and $250,127 for the Nine Months ended March 31, 2020 and 2019 respectively.</t>
  </si>
  <si>
    <t>Convertible Notes Payable</t>
  </si>
  <si>
    <t>Convertible Notes Payable [Abstract]</t>
  </si>
  <si>
    <t>CONVERTIBLE NOTES PAYABLE</t>
  </si>
  <si>
    <t>NOTE 10 – CONVERTIBLE NOTES PAYABLE Relating to the acquisition of the VIE
Companies, the Company subsidiary, Jinong, issued to the VIE Companies shareholders convertible notes payable twice, in the aggregate
notional amount of RMB 51,000,000 ($7,196,100) with a term of three years and an annual interest rate of 3%.
No. Related Acquisitions of Sales VIEs Issuance Date Maturity Date Notional Interest Rate Conversion Price Notional Amount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693,200) were tendered back to the Company.
All outstanding balance of unpaid principal and accrued interest in the tendered convertible notes were forfeited. On November 15, 2019, 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19. On February 14, 2020, the Company issued
377,650 shares of common stock at the price of $5.00 per share for the total amount of $1,888,250 to the holders of the Company's
convertible notes payable in connection with the payment of the convertible notes' principal and interests. The convertible
notes were issued on January 1, 2017 and matured on January 1, 2020. The Company determined that the fair value
of the convertible notes payable was RMB 0 ($0) and RMB 51,629,859 ($7,284,973) as of March 31, 2020 and June 30, 2019, respectively.
Aside from the forfeiture of the convertible notes previously issued to Zhenbai's shareholders and the matured convertible
notes on June, 2019, the difference between the fair value of the notes and the face amount of the notes is being amortized to
accretion implied interest expense over the three-year life of the notes. As of March 31, 2020, the accumulated amortization of
this discount into accretion expenses was $1,375,606.</t>
  </si>
  <si>
    <t>Taxes Payable</t>
  </si>
  <si>
    <t>Income Tax Disclosure [Abstract]</t>
  </si>
  <si>
    <t>TAXES PAYABLE</t>
  </si>
  <si>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March 31, 2007. Accordingly, it made provision for income taxes for the six-month period ended March 31, 2020 and 2019 of $0
and $1,007,503, respectively. Gufeng is subject to a 25% EIT rate and thus it made provision for income taxes of $0 and $2,768,465
for the Nine Months ended March 31, 2020 and 2019, respectively. Value-Added Tax All of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On April 28, 2017, the PRC State of Administration
of Taxation (SAT) released Notice 2017 #37, " Notice on Policy of Reduced Value Added Tax Rate, On April 4, 2018, the PRC State of Administration
of Taxation (SAT) released Notice 2018 #32, " Notice on Adjustment of VAT Tax Rate, On March 20, 2019, the PRC State of Administration
of Taxation (SAT) released Notice 2019 #39, " Announcement on Policies Concerning Deepening the Reform of Value Added Tax, Income Taxes and Related Payables
March 31, June 30,
2020 2019
VAT provision $ (279,835 ) $ (424,535 )
Income tax payable 700,574 1,550,830
Other levies 1,196,711 1,220,859
Total $ 1,617,450 $ 2,347,154 The provision for income taxes consists of the following
March 31, June 30,
2020 2019
Current tax - foreign $ 1,341,513 $ 1,654,416
Deferred tax - -
Total $ 1,341,513 $ 1,654,416 Tax Rate Reconciliation Our effective tax rates were approximately
-1.6% and 24.2% for the Nine Months ended March 31, 2020 and 2019, respectively. Substantially all of the Company's income
before income taxes and related tax expense are from PRC sources. Actual income tax benefit reported in the consolidated statements
of income and comprehensive income differ from the amounts computed by applying the US statutory income tax rate of 21% to income
before income taxes for the three months Ended March 31, 2020 and 2019 for the following reasons: March 31, 2020
China United States Total
Pretax income (loss) $ (82,037,196 ) (1,240,280 ) $ (83,277,476 )
Expected income tax expense (benefit) (20,509,299 ) 25.0 % (260,459 ) 21.0 % (20,769,758 )
High-tech income benefits on Jinong 2,561,450 (3.1 )% - - 2,561,450
Losses from subsidiaries in which no benefit is recognized 19,289,362 (23.5 )% - - 19,289,362
Change in valuation allowance on deferred tax asset from US tax benefit - 260,459 (21.0 )% 260,459
Actual tax expense $ 1,341,513 (1.6 )% $ - - % $ 1,341,513 (1.6 )%
March 31, 2019
China United States
15% - 25% 34% Total
Pretax income (loss) $ 23,320,275 - (1,363,166 ) - $ 21,957,109
Expected income tax expense (benefit) 5,830,069 25.0 % (286,265 ) 21.0 % 5,543,804
High-tech income benefits on Jinong (671,669 ) (2.9 )% - (671,669 )
Losses from subsidiaries in which no benefit is recognized 163,271 0.7 % - 163,271
Change in valuation allowance on deferred tax asset from US tax benefit - - 286,265 (21.0 )% 286,265
Actual tax expense $ 5,321,671 22.8 % $ - - % $ 5,321,671 24.2 %</t>
  </si>
  <si>
    <t>Equity [Abstract]</t>
  </si>
  <si>
    <t>STOCKHOLDERS' EQUITY</t>
  </si>
  <si>
    <t>NOTE 12 – STOCKHOLDERS'
EQUITY Common Stock On November 15, 2019, 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19. On February 14, 2020, the Company issued
377,650 shares of common stock at the price of $5.00 per share to the holders of the Company's convertible notes payable
in connection with the payment of the convertible notes' principal and interests. The convertible notes were issued on January
1, 2017 and matured on January 1, 2020. As of March 31, 2020, and June 30, 2019,
there were 6,350,129 and 3,986,912 shares of common stock issued and outstanding, respectively.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As of March 31, 2020, the Company has 20,000,000
shares of preferred stock authorized, with a par value of $.001 per share, of which no shares are issued or outstanding.</t>
  </si>
  <si>
    <t>Concentrations and Litigation</t>
  </si>
  <si>
    <t>Risks and Uncertainties [Abstract]</t>
  </si>
  <si>
    <t>CONCENTRATIONS AND LITIGATION</t>
  </si>
  <si>
    <t>NOTE 13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None of the vendors accounted over 10%
of the Company's purchase of raw materials and supplies for the nine months ended March 31, 2020. There were three vendors, from which the
Company purchased 14.2%, 13.7% and 11.8% of its raw materials for fertilizer manufacturing during the year ended March 31, 2019.
Total purchase from these three vendors was amounted to $58,658,521 as March 31, 2019. There were two customers, from which the
Company sold 10.6% and 10.4% of its products during the year ended March 31, 2020. Total sales from these two customers was amounted
to $33,957,707 as March 31, 2020. No customer accounted for over 10% of the Company's sales
for the Nine Months Ended March 31, 2019. Litigation On October 9, 2019, a lawsuit was filed
against the Company and certain of our officers in the United States District Court for the District of Nevada (the "Nevada
Federal Court") by Plaintiff Glenn Little. The complaint alleges breach of fiduciary duty and shareholder oppression. The
Company believes the action is without merit and vigorously opposed it. On December 31, 2019, the lawsuit was dismissed.</t>
  </si>
  <si>
    <t>Segment Reporting</t>
  </si>
  <si>
    <t>Segment Reporting [Abstract]</t>
  </si>
  <si>
    <t>SEGMENT REPORTING</t>
  </si>
  <si>
    <t>NOTE 14 – SEGMENT REPORTING The Company i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Three Nine Nine
2020 2019 2020 2019
Revenues from unaffiliated customers:
Jinong $ 11,266,437 $ 22,077,336 $ 44,842,738 $ 61,561,229
Gufeng 57,094,310 67,167,427 95,684,076 106,996,368
Yuxing 2,014,987 2,817,942 7,016,208 7,828,981
Sales VIEs 15,450,955 16,057,865 38,670,247 41,943,261
Consolidated $ 85,826,689 $ 108,120,570 $ 186,213,269 $ 218,329,839
Operating income:
Jinong $ (4,567,306 ) $ (2,210,904 ) $ (10,335,081 ) $ 6,888,634
Gufeng (44,325,347 ) 7,111,832 (77,454,456 ) 11,214,341
Yuxing 5,003 125,839 300,952 (3,477,668 )
Sales VIEs 812,350 2,821,741 5,653,582 9,201,792
Reconciling item (1) - - - -
Reconciling item (2) (389,072 ) (399,196 ) (1,240,286 ) (1,363,180 )
Consolidated $ (48,464,372 ) $ 7,449,312 $ (83,075,289 ) $ 22,463,919
Net income:
Jinong $ (5,388,358 ) $ (1,980,471 ) $ (10,245,799 ) $ 5,709,185
Gufeng (44,538,320 ) 5,260,432 (77,733,209 ) 8,111,897
Yuxing 4,204 125,259 299,702 (3,478,089 )
Sales VIEs 89,265 2,111,941 4,312,975 7,668,280
Reconciling item (1) (1 ) 4 6 14
Reconciling item (2) (389,072 ) (399,196 ) (1,240,286 ) (1,363,180 )
Reconciling item (3) (28 ) (68 ) (12,379 ) (12,667 )
Consolidated $ (50,222,309 ) $ 5,117,901 $ (84,618,989 ) $ 16,635,441
Depreciation and Amortization:
Jinong $ 190,739 $ 199,460 $ 572,587 $ 592,424
Gufeng 521,051 542,033 1,557,909 1,607,957
Yuxing 296,863 307,835 886,512 912,554
Sales VIEs 182,658 188,309 526,096 558,892
Consolidated $ 1,172,886 $ 1,237,638 $ 3,543,104 $ 3,671,827
Interest expense:
Jinong 59 70,000 25,659 207,758
Gufeng 76,248 75,621 215,241 250,127
Yuxing - - - -
Sales VIEs (87,497 ) - (164,594 ) -
Consolidated $ (11,190 ) $ 145,621 $ 76,306 $ 457,885
Capital Expenditure:
Jinong $ 57 $ 781 $ 25,005 $ 4,273
Gufeng 698 394 698 45,998
Yuxing 268 726 25,852 8,825
Sales VIEs 14,654 - 14,654 -
Consolidated $ 15,677 $ 1,901 $ 66,210 $ 59,096
As of
March 31, June 30,
2020 2019
Identifiable assets:
Jinong $ 113,770,025 $ 149,166,251
Gufeng 195,938,075 253,149,321
Yuxing 35,184,546 35,900,242
Sales VIEs 49,854,815 42,269,307
Reconciling item (1) 361,138 518,158
Reconciling item (2) 166,121 (2,879 )
Consolidated $ 395,274,720 $ 481,000,399
(1) Reconciling amounts refer to the unallocated assets or expenses of Green New Jersey.
(2) Reconciling amounts refer to the unallocated assets or expenses of the Parent Company.</t>
  </si>
  <si>
    <t>Commitments and Contingencies</t>
  </si>
  <si>
    <t>Commitments and Contingencies Disclosure [Abstract]</t>
  </si>
  <si>
    <t>COMMITMENTS AND CONTINGENCIES</t>
  </si>
  <si>
    <t xml:space="preserve">NOTE 15 – COMMITMENTS AND CONTINGENCIES On July 1, 2018,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18 with monthly rent
of RMB24,480 (approximately $3,490). In February 2004, Tianjuyuan signed a fifty-year
lease with the village committee of Dong Gao Village and Zhen Nan Zhang Dai Village in the Beijing Ping Gu District, at a monthly
rent of RMB 2,958(approximately $422). Accordingly, the Company recorded an aggregate
of $35,201 and $36,794 as rent expenses from these committed property leases for the nine-month periods ended March 31, 2020 and
2019, respectively. The contingent rent expenses herein for the next five twelve-month periods ended March 31, are as follows:
Years ending March 31,
2021 $ 46,935
2022 46,935
2023 46,935
2024 46,935
2025 46,935 </t>
  </si>
  <si>
    <t>Variable Interest Entities</t>
  </si>
  <si>
    <t>Variable Interest Entities [Abstract]</t>
  </si>
  <si>
    <t>VARIABLE INTEREST ENTITIES</t>
  </si>
  <si>
    <t xml:space="preserve">NOTE 16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a majority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also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As a result of these contractual arrangements,
with Yuxing and the sales VIE Companies the Company is entitled to substantially all of the economic benefits of Yuxing and the
VIE Companies. The following financial statement amounts and balances of the VIEs were included in the accompanying consolidated
financial statements as of March 31, 2020 and June 30, 2019:
March 31, June 30,
2020 2019
ASSETS
Current Assets
Cash and cash equivalents $ 1,122,822 $ 818,312
Accounts receivable, net 35,209,724 29,933,837
Inventories 26,070,040 19,944,011
Other current assets 625,112 475,001
Related party receivable 0 (1,031 )
Advances to suppliers 576,795 3,606,384
Total Current Assets 63,604,493 54,776,514
Plant, Property and Equipment, Net 8,738,807 9,753,039
Other assets 59,406 218,549
Intangible Assets, Net 9,527,049 10,212,668
Goodwill 3,109,606 3,208,779
Total Assets $ 85,039,361 $ 78,169,549
LIABILITIES AND STOCKHOLDERS' EQUITY
Current Liabilities
Accounts payable 18,770,058 17,250,276
Customer deposits 588,733 256,489
Accrued expenses and other payables 7,692,853 6,243,753
Amount due to related parties 42,045,369 42,680,723
Total Current Liabilities $ 69,097,013 $ 66,431,241
Long-term Loan - -
Total Liabilities $ 69,097,013 $ 66,431,241
Stockholders' equity 15,942,348 11,738,308
Total Liabilities and Stockholders' Equity 85,039,361 $ 78,169,549
Three Months Ended
2020 2019
Revenue $ 17,465,942 $ 18,875,808
Expenses 17,372,472 16,638,610
Net income $ 93,470 $ 2,237,198
Nine Months Ended
2020 2019
Revenue $ 45,686,455 $ 49,772,242
Expenses 41,073,778 45,582,052
Net income $ 4,612,677 $ 4,190,190 </t>
  </si>
  <si>
    <t>Business Combinations</t>
  </si>
  <si>
    <t>Business Combinations [Abstract]</t>
  </si>
  <si>
    <t>BUSINESS COMBINATIONS</t>
  </si>
  <si>
    <t>NOTE 17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331,995 )</t>
  </si>
  <si>
    <t>Other Events</t>
  </si>
  <si>
    <t>Subsequent Events [Abstract]</t>
  </si>
  <si>
    <t>OTHER EVENTS</t>
  </si>
  <si>
    <t>NOTE 18 – OTHER EVENTS In December 2019, a novel strain of coronavirus
was reported to have surfaced in Wuhan, China, which was continuing to sprea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epidemic has resulted in quarantines, travel restrictions, and the temporary closure
of office buildings and facilities in China and in the U.S. Xi'an City, where our headquarters
are located, is one of the most affected areas in China. The Company has been following the orders of local government and health
authorities to minimize exposure risk for its employees, including the closures of its offices and having employees work remotely
from January of 2020 until March of 2020. An occurrence of an uncontrollable event such as the COVID-19 pandemic may negatively
affect our operations and financial results. Substantially all of our revenues are generated
in China. Consequently, our results of operations were adversely and materially affected by COVID-19. Any potential impact to our
results will depend on, to a large extent, future developments and new information that may emerge regarding the duration and severity
of COVID-19 and the actions taken by government authorities and other entities to contain COVID-19 or treat its impact, almost
all of which are beyond our control. Potential impacts include, but are not limited to, the following:
● temporary closure of offices, travel restrictions
or suspension of transportation of our products to our customers and our suppliers have been negatively affected, and could continue
to be negatively affected, on their ability to supply our demands;
● our customers that are negatively impacted
by the outbreak of COVID-19 may reduce their budgets to purchase our products and services, which may materially adversely impact
our revenue;
● we may have to provide significant sales
incentives to our customers in response to the outbreak, which may in turn materially adversely affect our financial condition
and operating results;
● the business operations of our customers
and suppliers have been and could continue to be negatively impacted by the outbreak, result in loss of customers or disruption
of our services, which may in turn materially adversely affect our financial condition and operating results;
● any disruption of our supply chain, logistics
providers or customers could adversely impact our business and results of operations, including causing our suppliers to cease
manufacturing products for a period of time or materially delay delivery to customers, which may also lead to loss of customers,
as well as reputational, competitive and business harm to us;
● many of our customers, distributors, suppliers
and other partners are individuals and small and medium-sized enterprises (SMEs), which may not have strong cash flows or be well
capitalized, and may be vulnerable to an epidemic outbreak and slowing macroeconomic conditions. If the SMEs that we work with
cannot weather COVID-19 and the resulting economic impact, or cannot resume business as usual after a prolonged outbreak, our revenues
and business operations may be materially and adversely impacted;
● the global stock markets have experienced,
and may continue to experience, significant decline from the COVID-19 outbreak, which could materially adversely affect our stock
price; Because of the uncertainty surrounding
the COVID-19 outbreak, the financial impact related to the outbreak of and response to the coronavirus cannot be reasonably estimated
at this time, but our results for the third quarter and full fiscal year of 2020 may be adversely affected. In general, our business could be adversely
affected by the effects of epidemics, including, but not limited to, COVID-19, avian influenza, severe acute respiratory syndrome
(SARS), the influenza A virus, the Ebola virus, or other outbreaks. In response to an epidemic or other outbreaks, government and
other organizations may adopt regulations and policies that could lead to severe disruption to our daily operations, including
temporary closure of our offices and other facilities. These severe conditions may cause us and/or our partners to make internal
adjustments, including but not limited to, temporarily closing down business, limiting business hours, and setting restrictions
on travel and/or visits with clients and partners for a prolonged period of time. Various impacts arising from severe conditions
may cause business disruption, resulting in material, adverse effects to our financial condition and results of operations. We
are taking significant measures to mitigate the financial and operational impacts of COVID-19 as well as additional actions to
improve our liquidity through cost reduction and conservation measures.</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March 31, 2020 and June 30, 2019 were $41,220,912 and $72,178,448, respectively. There
is no insurance securing these deposits in China. In addition, the Company also had $90,225 and $81,356 in cash in two banks in
the United States as of March 31, 2020 and June 30, 2019 respectively. Cash overdraft as of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March 31, 2020, and June 30, 2019, the Company had accounts receivable of $166,452,189 and $145,190,160, net of allowance
for doubtful accounts of $34,494,969 and $33,515,410, respectively. The Company adopts no policy to accept product returns after
the sales delivery.</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March 31, 2020 and 2019, the Company had no reserve for obsolete goods.</t>
  </si>
  <si>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March 31, 2020 and 2019 respectively.</t>
  </si>
  <si>
    <t>Customer deposits Payments received before all the relevant
criteria for revenue recognition are satisfied are recorded as customer deposits. When all revenue recognition criteria are met,
the customer deposits are recognized as revenue. As of March 31, 2020, and June 30, 2019, the Company had customer deposits of
$7,713,614 and $6,514,619, respectively.</t>
  </si>
  <si>
    <t>Earnings per share</t>
  </si>
  <si>
    <t xml:space="preserve">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March 31,
2020 2019
Net Income for Basic Earnings Per Share $ (50,222,309 ) $ 5,117,899
Basic Weighted Average Number of Shares 6,143,159 3,295,579
Net Income Per Share – Basic $ (8.18 ) $ 1.55
Net Income for Diluted Earnings Per Share $ (50,222,309 ) $ 5,117,899
Diluted Weighted Average Number of Shares 6,143,159 3,295,579
Net Income Per Share – Diluted $ (8.18 ) $ 1.55
Nine Months Ended
March 31,
2020 2019
Net Income for Basic Earnings Per Share $ (83,277,476 ) $ 16,635,439
Basic Weighted Average Number of Shares 5,371,420 3,263,751
Net Income Per Share – Basic $ (15.75 ) $ 5.10
Net Income for Diluted Earnings Per Share $ (83,277,476 ) $ 16,635,439
Diluted Weighted Average Number of Shares 5,371,420 3,263,751
Net Income Per Share – Diluted $ (15.75 ) $ 5.10 </t>
  </si>
  <si>
    <t>Recent accounting pronouncements</t>
  </si>
  <si>
    <t xml:space="preserve">Recent accounting pronouncements Leases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Income Tax: </t>
  </si>
  <si>
    <t>Basis of Presentation and Summary of Significant Accounting Policies (Tables)</t>
  </si>
  <si>
    <t>Schedule of components of basic and diluted earnings per share</t>
  </si>
  <si>
    <t xml:space="preserve">Three Months Ended
March 31,
2020 2019
Net Income for Basic Earnings Per Share $ (50,222,309 ) $ 5,117,899
Basic Weighted Average Number of Shares 6,143,159 3,295,579
Net Income Per Share – Basic $ (8.18 ) $ 1.55
Net Income for Diluted Earnings Per Share $ (50,222,309 ) $ 5,117,899
Diluted Weighted Average Number of Shares 6,143,159 3,295,579
Net Income Per Share – Diluted $ (8.18 ) $ 1.55
Nine Months Ended
March 31,
2020 2019
Net Income for Basic Earnings Per Share $ (83,277,476 ) $ 16,635,439
Basic Weighted Average Number of Shares 5,371,420 3,263,751
Net Income Per Share – Basic $ (15.75 ) $ 5.10
Net Income for Diluted Earnings Per Share $ (83,277,476 ) $ 16,635,439
Diluted Weighted Average Number of Shares 5,371,420 3,263,751
Net Income Per Share – Diluted $ (15.75 ) $ 5.10 </t>
  </si>
  <si>
    <t>Inventories (Tables)</t>
  </si>
  <si>
    <t>Schedule of inventories</t>
  </si>
  <si>
    <t xml:space="preserve">March 31, June 30,
2020 2019
Raw materials $ 12,933,158 $ 102,268,620
Supplies and packing materials $ 440,790 $ 496,138
Work in progress $ 373,931 $ 390,708
Finished goods $ 48,486,803 $ 58,858,423
Total $ 62,234,682 $ 162,013,889 </t>
  </si>
  <si>
    <t>Property, Plant and Equipment (Tables)</t>
  </si>
  <si>
    <t>Schedule of property, plant and equipment</t>
  </si>
  <si>
    <t xml:space="preserve">March 31, June 30,
2020 2019
Building and improvements $ 37,692,796 $ 38,877,508
Auto 3,194,958 3,391,040
Machinery and equipment 17,544,531 18,125,539
Agriculture assets 0 741,044
Total property, plant and equipment 58,432,286 61,135,130
Less: accumulated depreciation (34,836,401 ) (34,465,192 )
Total $ 23,595,885 $ 26,669,938 </t>
  </si>
  <si>
    <t>Intangible Assets (Tables)</t>
  </si>
  <si>
    <t>Finite-Lived Intangible Assets [Line Items]</t>
  </si>
  <si>
    <t>Schedule of impaired intangible assets</t>
  </si>
  <si>
    <t xml:space="preserve">March 31, June 30,
2020 2019
Land use rights, net $ 8,882,568 $ 9,341,327
Technology patent, net 2,169 3,004
Customer relationships, net 1,197,605 2,174,564
Non-compete agreement 278,296 436,634
Trademarks 5,742,771 5,925,920
Total $ 16,103,409 $ 17,881,449 </t>
  </si>
  <si>
    <t>Schedule of finite-lived intangible assets, future amortization expense</t>
  </si>
  <si>
    <t xml:space="preserve">Twelve Months Ended on March 31, Expense
2021 1,039,582
2022 646,908
2023 547,709
2024 436,703
2025 339,859 </t>
  </si>
  <si>
    <t>Land Use Rights [Member]</t>
  </si>
  <si>
    <t xml:space="preserve">March 31, June 30,
2020 2019
Land use rights $ 11,501,900 11,868,721
Less: accumulated amortization (2,619,331 ) (2,527,394 )
Total land use rights, net $ 8,882,568 9,341,327 </t>
  </si>
  <si>
    <t>Technology Patent [Member]</t>
  </si>
  <si>
    <t xml:space="preserve">March 31, June 30,
2020 2019
Technology know-how $ 2,131,275 $ 2,199,247
Less: accumulated amortization (2,129,106 ) (2,196,243 )
Total technology know-how, net $ 2,169 $ 3,004 </t>
  </si>
  <si>
    <t>Customer Relationships [Member]</t>
  </si>
  <si>
    <t xml:space="preserve">March 31, June 30,
2020 2019
Customer relationships $ 11,249,847 $ 11,608,629
Less: accumulated amortization (10,052,242 ) (9,434,065 )
Total customer relationships, net $ 1,197,605 $ 2,174,564 </t>
  </si>
  <si>
    <t>Non-compete agreement [Member]</t>
  </si>
  <si>
    <t xml:space="preserve">March 31, June 30,
2020 2019
Non-compete agreement $ 1,151,861 $ 1,188,597
Less: accumulated amortization (873,565) (751,963 )
Total non-compete agreement, net $ 278,296 $ 436,634 </t>
  </si>
  <si>
    <t>Other Non-Current Assets (Tables)</t>
  </si>
  <si>
    <t>Schedule of estimated amortization expenses of the lease advance payments</t>
  </si>
  <si>
    <t xml:space="preserve">Twelve months ending March 31,
2021 $ 1,894,268
2022 $ 1,894,268
2023 $ 1,894,268
2024 $ 1,894,268
2025 and thereafter $ 5,705,087 </t>
  </si>
  <si>
    <t>Accrued Expenses and Other Payables (Tables)</t>
  </si>
  <si>
    <t>Schedule of accrued expenses and other payables</t>
  </si>
  <si>
    <t xml:space="preserve">March 31, June 30,
2020 2019
Payroll payable $ 23,369 $ 24,891
Welfare payable 144,859 149,479
Accrued expenses 7,346,774 6,847,041
Other payables 4,653,786 4,886,202
Other levy payable 118,336 122,109
Total $ 12,287,124 $ 12,029,722 </t>
  </si>
  <si>
    <t>Loan Payables (Tables)</t>
  </si>
  <si>
    <t>Schedule of loan payables</t>
  </si>
  <si>
    <t xml:space="preserve">No. Payee Loan period per agreement Interest Rate March 31,
1 Postal Saving Bank of China - Pinggu Branch June 3, 2019-June 2, 2020 6.31 % 2,822,000
2 Beijing Bank - Pinggu Branch June 28, 2019-June 27, 2020 5.22 % 705,500
3 Beijing Bank - Pinggu Branch August 14, 2019-June 27, 2020 5.22 % 282,200
Total $ 3,809,700 </t>
  </si>
  <si>
    <t>Convertible Notes Payable (Tables)</t>
  </si>
  <si>
    <t>Schedule of convertible notes payable</t>
  </si>
  <si>
    <t xml:space="preserve">No. Related Acquisitions of Sales VIEs Issuance Date Maturity Date Notional Interest Rate Conversion Price Notional Amount
1 Wangtian, Lishijie, Xindeguo, Xinyulei, Jinyangguang June 30, 2016 June 30, 2019 3 % $ 5.00 39,000,000
2 Fengnong, Xiangrong January 1, 2017 December 31, 2019 3 % $ 5.00 12,000,000 </t>
  </si>
  <si>
    <t>Taxes Payable (Tables)</t>
  </si>
  <si>
    <t>Schedule of income taxes and related payables</t>
  </si>
  <si>
    <t xml:space="preserve">March 31, June 30,
2020 2019
VAT provision $ (279,835 ) $ (424,535 )
Income tax payable 700,574 1,550,830
Other levies 1,196,711 1,220,859
Total $ 1,617,450 $ 2,347,154 </t>
  </si>
  <si>
    <t>Schedule of provision for income taxes</t>
  </si>
  <si>
    <t xml:space="preserve">March 31, June 30,
2020 2019
Current tax - foreign $ 1,341,513 $ 1,654,416
Deferred tax - -
Total $ 1,341,513 $ 1,654,416 </t>
  </si>
  <si>
    <t>Schedule of effective income tax rate reconciliation</t>
  </si>
  <si>
    <t xml:space="preserve">March 31, 2020
China United States Total
Pretax income (loss) $ (82,037,196 ) (1,240,280 ) $ (83,277,476 )
Expected income tax expense (benefit) (20,509,299 ) 25.0 % (260,459 ) 21.0 % (20,769,758 )
High-tech income benefits on Jinong 2,561,450 (3.1 )% - - 2,561,450
Losses from subsidiaries in which no benefit is recognized 19,289,362 (23.5 )% - - 19,289,362
Change in valuation allowance on deferred tax asset from US tax benefit - 260,459 (21.0 )% 260,459
Actual tax expense $ 1,341,513 (1.6 )% $ - - % $ 1,341,513 (1.6 )%
March 31, 2019
China United States
15% - 25% 34% Total
Pretax income (loss) $ 23,320,275 - (1,363,166 ) - $ 21,957,109
Expected income tax expense (benefit) 5,830,069 25.0 % (286,265 ) 21.0 % 5,543,804
High-tech income benefits on Jinong (671,669 ) (2.9 )% - (671,669 )
Losses from subsidiaries in which no benefit is recognized 163,271 0.7 % - 163,271
Change in valuation allowance on deferred tax asset from US tax benefit - - 286,265 (21.0 )% 286,265
Actual tax expense $ 5,321,671 22.8 % $ - - % $ 5,321,671 24.2 % </t>
  </si>
  <si>
    <t>Segment Reporting (Tables)</t>
  </si>
  <si>
    <t>Schedule of segment reporting information</t>
  </si>
  <si>
    <t xml:space="preserve"> Three Three Nine Nine
2020 2019 2020 2019
Revenues from unaffiliated customers:
Jinong $ 11,266,437 $ 22,077,336 $ 44,842,738 $ 61,561,229
Gufeng 57,094,310 67,167,427 95,684,076 106,996,368
Yuxing 2,014,987 2,817,942 7,016,208 7,828,981
Sales VIEs 15,450,955 16,057,865 38,670,247 41,943,261
Consolidated $ 85,826,689 $ 108,120,570 $ 186,213,269 $ 218,329,839
Operating income:
Jinong $ (4,567,306 ) $ (2,210,904 ) $ (10,335,081 ) $ 6,888,634
Gufeng (44,325,347 ) 7,111,832 (77,454,456 ) 11,214,341
Yuxing 5,003 125,839 300,952 (3,477,668 )
Sales VIEs 812,350 2,821,741 5,653,582 9,201,792
Reconciling item (1) - - - -
Reconciling item (2) (389,072 ) (399,196 ) (1,240,286 ) (1,363,180 )
Consolidated $ (48,464,372 ) $ 7,449,312 $ (83,075,289 ) $ 22,463,919
Net income:
Jinong $ (5,388,358 ) $ (1,980,471 ) $ (10,245,799 ) $ 5,709,185
Gufeng (44,538,320 ) 5,260,432 (77,733,209 ) 8,111,897
Yuxing 4,204 125,259 299,702 (3,478,089 )
Sales VIEs 89,265 2,111,941 4,312,975 7,668,280
Reconciling item (1) (1 ) 4 6 14
Reconciling item (2) (389,072 ) (399,196 ) (1,240,286 ) (1,363,180 )
Reconciling item (3) (28 ) (68 ) (12,379 ) (12,667 )
Consolidated $ (50,222,309 ) $ 5,117,901 $ (84,618,989 ) $ 16,635,441
Depreciation and Amortization:
Jinong $ 190,739 $ 199,460 $ 572,587 $ 592,424
Gufeng 521,051 542,033 1,557,909 1,607,957
Yuxing 296,863 307,835 886,512 912,554
Sales VIEs 182,658 188,309 526,096 558,892
Consolidated $ 1,172,886 $ 1,237,638 $ 3,543,104 $ 3,671,827
Interest expense:
Jinong 59 70,000 25,659 207,758
Gufeng 76,248 75,621 215,241 250,127
Yuxing - - - -
Sales VIEs (87,497 ) - (164,594 ) -
Consolidated $ (11,190 ) $ 145,621 $ 76,306 $ 457,885
Capital Expenditure:
Jinong $ 57 $ 781 $ 25,005 $ 4,273
Gufeng 698 394 698 45,998
Yuxing 268 726 25,852 8,825
Sales VIEs 14,654 - 14,654 -
Consolidated $ 15,677 $ 1,901 $ 66,210 $ 59,096
As of
March 31, June 30,
2020 2019
Identifiable assets:
Jinong $ 113,770,025 $ 149,166,251
Gufeng 195,938,075 253,149,321
Yuxing 35,184,546 35,900,242
Sales VIEs 49,854,815 42,269,307
Reconciling item (1) 361,138 518,158
Reconciling item (2) 166,121 (2,879 )
Consolidated $ 395,274,720 $ 481,000,399
(1) Reconciling amounts refer to the unallocated assets or expenses of Green New Jersey.
(2) Reconciling amounts refer to the unallocated assets or expenses of the Parent Company.</t>
  </si>
  <si>
    <t>Commitments and Contingencies (Tables)</t>
  </si>
  <si>
    <t>Schedule of payments for lease expenses</t>
  </si>
  <si>
    <t xml:space="preserve">Years ending March 31,
2021 $ 46,935
2022 46,935
2023 46,935
2024 46,935
2025 46,935 </t>
  </si>
  <si>
    <t>Variable Interest Entities (Tables)</t>
  </si>
  <si>
    <t>Schedule of VIEs consolidated financial statements</t>
  </si>
  <si>
    <t xml:space="preserve">March 31, June 30,
2020 2019
ASSETS
Current Assets
Cash and cash equivalents $ 1,122,822 $ 818,312
Accounts receivable, net 35,209,724 29,933,837
Inventories 26,070,040 19,944,011
Other current assets 625,112 475,001
Related party receivable 0 (1,031 )
Advances to suppliers 576,795 3,606,384
Total Current Assets 63,604,493 54,776,514
Plant, Property and Equipment, Net 8,738,807 9,753,039
Other assets 59,406 218,549
Intangible Assets, Net 9,527,049 10,212,668
Goodwill 3,109,606 3,208,779
Total Assets $ 85,039,361 $ 78,169,549
LIABILITIES AND STOCKHOLDERS' EQUITY
Current Liabilities
Accounts payable 18,770,058 17,250,276
Customer deposits 588,733 256,489
Accrued expenses and other payables 7,692,853 6,243,753
Amount due to related parties 42,045,369 42,680,723
Total Current Liabilities $ 69,097,013 $ 66,431,241
Long-term Loan - -
Total Liabilities $ 69,097,013 $ 66,431,241
Stockholders' equity 15,942,348 11,738,308
Total Liabilities and Stockholders' Equity 85,039,361 $ 78,169,549
Three Months Ended
2020 2019
Revenue $ 17,465,942 $ 18,875,808
Expenses 17,372,472 16,638,610
Net income $ 93,470 $ 2,237,198
Nine Months Ended
2020 2019
Revenue $ 45,686,455 $ 49,772,242
Expenses 41,073,778 45,582,052
Net income $ 4,612,677 $ 4,190,190 </t>
  </si>
  <si>
    <t>Business Combinations (Tables)</t>
  </si>
  <si>
    <t>Schedule of purchase price allocations at fair value</t>
  </si>
  <si>
    <t xml:space="preserve">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t>
  </si>
  <si>
    <t>Schedule of purchase consideration paid for VIE</t>
  </si>
  <si>
    <t>Cash $ 5,568,500
Convertible notes 6,671,769
Derivative liability 144,818
$ 12,385,087
Cash $ 1,201,888
Convertible notes 1,559,350
Derivative liability 3,549
$ 2,764,787
Cash $ 461,330
Interest Payable 83,039
Convertible notes 1,724,683
Derivative liability 13,353
Total Payback $ 2,282,406
Net Loss (331,995 )</t>
  </si>
  <si>
    <t>Basis of Presentation and Summary of Significant Accounting Policies (Details)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Jun. 16, 2013</t>
  </si>
  <si>
    <t>Basis of Presentation and Summary of Significant Accounting Policies (Textual)</t>
  </si>
  <si>
    <t>Aggregate cash in accounts and on hand</t>
  </si>
  <si>
    <t>Allowance for doubtful accounts</t>
  </si>
  <si>
    <t>Ownership percentage, description</t>
  </si>
  <si>
    <t>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China Bank [Member]</t>
  </si>
  <si>
    <t>Deposits in banks</t>
  </si>
  <si>
    <t>United States Banks [Member]</t>
  </si>
  <si>
    <t>Inventories (Details) - USD ($)</t>
  </si>
  <si>
    <t>Raw materials</t>
  </si>
  <si>
    <t>Supplies and packing materials</t>
  </si>
  <si>
    <t>Work in progress</t>
  </si>
  <si>
    <t>Finished goods</t>
  </si>
  <si>
    <t>Property, Plant and Equipment (Details) - USD ($)</t>
  </si>
  <si>
    <t>Property, Plant and Equipment [Line Items]</t>
  </si>
  <si>
    <t>Total property, plant and equipment</t>
  </si>
  <si>
    <t>Less: accumulated depreciation</t>
  </si>
  <si>
    <t>Building and improvements [Member]</t>
  </si>
  <si>
    <t>Auto [Member]</t>
  </si>
  <si>
    <t>Machinery and equipment [Member]</t>
  </si>
  <si>
    <t>Agriculture assets [Member]</t>
  </si>
  <si>
    <t>Intangible Assets (Details) - USD ($)</t>
  </si>
  <si>
    <t>Intangible assets</t>
  </si>
  <si>
    <t>Land use rights, net [Member]</t>
  </si>
  <si>
    <t>Technology patent, net [Member]</t>
  </si>
  <si>
    <t>Customer relationships, net [Member]</t>
  </si>
  <si>
    <t>Trademarks [Member]</t>
  </si>
  <si>
    <t>Intangible Assets (Details 1) - Land Use Rights [Member] - USD ($)</t>
  </si>
  <si>
    <t>Land use rights</t>
  </si>
  <si>
    <t>Less: accumulated amortization</t>
  </si>
  <si>
    <t>Total land use rights, net</t>
  </si>
  <si>
    <t>Intangible Assets (Details 2) - Technology Patent [Member] - USD ($)</t>
  </si>
  <si>
    <t>Technology know-how</t>
  </si>
  <si>
    <t>Total technology know-how, net</t>
  </si>
  <si>
    <t>Intangible Assets (Details 3) - Customer Relationships [Member] - USD ($)</t>
  </si>
  <si>
    <t>Customer relationships</t>
  </si>
  <si>
    <t>Total customer relationships, net</t>
  </si>
  <si>
    <t>Intangible Assets (Details 4) - Non-Compete Agreement [Member] - USD ($)</t>
  </si>
  <si>
    <t>Non-compete agreement</t>
  </si>
  <si>
    <t>Total non-compete agreement, net</t>
  </si>
  <si>
    <t>Intangible Assets (Details 5)</t>
  </si>
  <si>
    <t>Mar. 31, 2020USD ($)</t>
  </si>
  <si>
    <t>2021</t>
  </si>
  <si>
    <t>2022</t>
  </si>
  <si>
    <t>2023</t>
  </si>
  <si>
    <t>2024</t>
  </si>
  <si>
    <t>2025</t>
  </si>
  <si>
    <t>Intangible Assets (Details Textual)</t>
  </si>
  <si>
    <t>Jan. 01, 2017USD ($)</t>
  </si>
  <si>
    <t>Jul. 02, 2010USD ($)</t>
  </si>
  <si>
    <t>Sep. 25, 2009USD ($)</t>
  </si>
  <si>
    <t>Aug. 13, 2003USD ($)</t>
  </si>
  <si>
    <t>Aug. 16, 2001USD ($)</t>
  </si>
  <si>
    <t>Jun. 30, 2016USD ($)</t>
  </si>
  <si>
    <t>Jan. 01, 2017CNY (¥)</t>
  </si>
  <si>
    <t>Jun. 30, 2016CNY (¥)</t>
  </si>
  <si>
    <t>Jul. 02, 2010CNY (¥)</t>
  </si>
  <si>
    <t>Sep. 25, 2009CNY (¥)</t>
  </si>
  <si>
    <t>Aug. 13, 2003CNY (¥)</t>
  </si>
  <si>
    <t>Aug. 16, 2001CNY (¥)</t>
  </si>
  <si>
    <t>Intangible Assets (Textual)</t>
  </si>
  <si>
    <t>Intangible assets land use right, description</t>
  </si>
  <si>
    <t>Yuxing was granted a land use right for approximately 88 acres (353,000 square meters or 3.8 million square feet) by the People's Government and Land &amp; Resources Bureau of Hu County, Xi'an, Shaanxi Province.</t>
  </si>
  <si>
    <t>Tianjuyuan was granted a certificate of Land Use Right for a parcel of land of approximately 11 acres (42,726 square meters or 459,898 square feet) at Ping Gu District, Beijing.</t>
  </si>
  <si>
    <t>Fair value of intangible assets | $</t>
  </si>
  <si>
    <t>Amortization period of intangible assets</t>
  </si>
  <si>
    <t>50 years</t>
  </si>
  <si>
    <t>Land Use Rights [Member] | RMB [Member]</t>
  </si>
  <si>
    <t>Fair value of intangible assets | ¥</t>
  </si>
  <si>
    <t>Non-Compete Agreement [Member]</t>
  </si>
  <si>
    <t>5 years</t>
  </si>
  <si>
    <t>Non-Compete Agreement [Member] | RMB [Member]</t>
  </si>
  <si>
    <t>10 years</t>
  </si>
  <si>
    <t>Amortization period of intangible assets, description</t>
  </si>
  <si>
    <t>Seven to ten years.</t>
  </si>
  <si>
    <t>Amortization method, description</t>
  </si>
  <si>
    <t>Amortized over the remaining useful life of ten years.</t>
  </si>
  <si>
    <t>Customer Relationships [Member] | RMB [Member]</t>
  </si>
  <si>
    <t>Amortized over the remaining useful life of six years.</t>
  </si>
  <si>
    <t>Technology Patent [Member] | RMB [Member]</t>
  </si>
  <si>
    <t>Trademarks [Member] | RMB [Member]</t>
  </si>
  <si>
    <t>Other Non-Current Assets (Details)</t>
  </si>
  <si>
    <t>2025 and thereafter</t>
  </si>
  <si>
    <t>Other Non-Current Assets (Details Textual)</t>
  </si>
  <si>
    <t>1 Months Ended</t>
  </si>
  <si>
    <t>Mar. 31, 2017CNY (¥)</t>
  </si>
  <si>
    <t>Other Non-Current Assets (Textual)</t>
  </si>
  <si>
    <t>Other non-current assets, description</t>
  </si>
  <si>
    <t>The balance of other non-current assets was $13,282,157, which was the lease fee advances for agriculture lands that the Company engaged in Shiquan County from 2020 to 2027.</t>
  </si>
  <si>
    <t>Jinong [Member]</t>
  </si>
  <si>
    <t>Lease term</t>
  </si>
  <si>
    <t>Description of lease</t>
  </si>
  <si>
    <t>A lease agreement for approximately 3,400 mu, and 2600 hectare agriculture lands in Shiquan County, Shaanxi Province. The lease was from April 2017 and was renewable for every ten-year period up to 2066.</t>
  </si>
  <si>
    <t>Amortized expenses | $</t>
  </si>
  <si>
    <t>Jinong [Member] | RMB [Member]</t>
  </si>
  <si>
    <t>Leasing fees | ¥</t>
  </si>
  <si>
    <t>Accrued Expenses and Other Payables (Details) - USD ($)</t>
  </si>
  <si>
    <t>Payroll payable</t>
  </si>
  <si>
    <t>Welfare payable</t>
  </si>
  <si>
    <t>Accrued expenses</t>
  </si>
  <si>
    <t>Other payables</t>
  </si>
  <si>
    <t>Other levy payable</t>
  </si>
  <si>
    <t>Amount Due to Related Parties (Details)</t>
  </si>
  <si>
    <t>Jul. 02, 2018USD ($)ft²</t>
  </si>
  <si>
    <t>Jul. 02, 2018CNY (¥)ft²</t>
  </si>
  <si>
    <t>Dec. 31, 2015USD ($)</t>
  </si>
  <si>
    <t>Dec. 31, 2015CNY (¥)</t>
  </si>
  <si>
    <t>Mar. 31, 2019USD ($)</t>
  </si>
  <si>
    <t>Jun. 30, 2019USD ($)</t>
  </si>
  <si>
    <t>Related Parties Transactions (Textual)</t>
  </si>
  <si>
    <t>Kingtone Information Technology Co., Ltd. [Member]</t>
  </si>
  <si>
    <t>Ground lease | ft²</t>
  </si>
  <si>
    <t>Area of land | ft²</t>
  </si>
  <si>
    <t>Monthly rental expenses</t>
  </si>
  <si>
    <t>Effective lease term</t>
  </si>
  <si>
    <t>2 years</t>
  </si>
  <si>
    <t>Effective lease date</t>
  </si>
  <si>
    <t>Jul. 1,
		2018</t>
  </si>
  <si>
    <t>Yuxing [Member]</t>
  </si>
  <si>
    <t>Sale of products</t>
  </si>
  <si>
    <t>Gufeng [Member] | Xi'an Techteam Science &amp; Technology Industry (Group) Co. Ltd. [Member]</t>
  </si>
  <si>
    <t>RMB [Member] | Kingtone Information Technology Co., Ltd. [Member]</t>
  </si>
  <si>
    <t>Monthly rental expenses | ¥</t>
  </si>
  <si>
    <t>Sales Agreement [Member]</t>
  </si>
  <si>
    <t>Sales Agreement [Member] | RMB [Member]</t>
  </si>
  <si>
    <t>Sale of products | ¥</t>
  </si>
  <si>
    <t>Loan Payables (Details)</t>
  </si>
  <si>
    <t>Short-term Debt [Line Items]</t>
  </si>
  <si>
    <t>Short term loans payables</t>
  </si>
  <si>
    <t>Postal Saving Bank of China - Pinggu Branch [Member]</t>
  </si>
  <si>
    <t>Loan period per agreement, Start</t>
  </si>
  <si>
    <t>Jun. 3,
		2019</t>
  </si>
  <si>
    <t>Loan period per agreement, End</t>
  </si>
  <si>
    <t>Jun. 2,
		2020</t>
  </si>
  <si>
    <t>Interest rate</t>
  </si>
  <si>
    <t>6.31%</t>
  </si>
  <si>
    <t>Beijing Bank - Pinggu Branch [Member]</t>
  </si>
  <si>
    <t>Jun. 28,
		2019</t>
  </si>
  <si>
    <t>Jun. 27,
		2020</t>
  </si>
  <si>
    <t>5.22%</t>
  </si>
  <si>
    <t>Aug. 14,
		2019</t>
  </si>
  <si>
    <t>Loan Payables (Details Textual) - USD ($)</t>
  </si>
  <si>
    <t>Loan Payables (Textual)</t>
  </si>
  <si>
    <t>Loans Payable [Member] | Maximum [Member]</t>
  </si>
  <si>
    <t>Loans payable, interest rates</t>
  </si>
  <si>
    <t>Loans payable, maturity date</t>
  </si>
  <si>
    <t>Loans Payable [Member] | Minimum [Member]</t>
  </si>
  <si>
    <t>Convertible Notes Payable (Details)</t>
  </si>
  <si>
    <t>Mar. 31, 2020USD ($)$ / shares</t>
  </si>
  <si>
    <t>Wangtian, Lishijie, Xindeguo, Xinyulei, Jinyangguang [Member]</t>
  </si>
  <si>
    <t>Related Party Transaction [Line Items]</t>
  </si>
  <si>
    <t>Issuance Date</t>
  </si>
  <si>
    <t>Jun. 30,
		2016</t>
  </si>
  <si>
    <t>Maturity Date</t>
  </si>
  <si>
    <t>Jun. 30,
		2019</t>
  </si>
  <si>
    <t>Notional Interest Rate</t>
  </si>
  <si>
    <t>3.00%</t>
  </si>
  <si>
    <t>Conversion Price | $ / shares</t>
  </si>
  <si>
    <t>Wangtian, Lishijie, Xindeguo, Xinyulei, Jinyangguang [Member] | RMB [Member]</t>
  </si>
  <si>
    <t>Notional Amount | $</t>
  </si>
  <si>
    <t>Fengnong, Xiangrong [Member]</t>
  </si>
  <si>
    <t>Jan. 1,
		2017</t>
  </si>
  <si>
    <t>Dec. 31,
		2019</t>
  </si>
  <si>
    <t>Fengnong, Xiangrong [Member] | RMB [Member]</t>
  </si>
  <si>
    <t>Convertible Notes Payable (Details Textual)</t>
  </si>
  <si>
    <t>Feb. 14, 2020USD ($)shares</t>
  </si>
  <si>
    <t>Nov. 15, 2019USD ($)shares</t>
  </si>
  <si>
    <t>Mar. 31, 2020CNY (¥)</t>
  </si>
  <si>
    <t>Convertible Notes Payable (Textual)</t>
  </si>
  <si>
    <t>Fair value of convertible notes payable</t>
  </si>
  <si>
    <t>Stock issued for convertible notes | shares</t>
  </si>
  <si>
    <t>Common Stock issued for convertible notes value per share</t>
  </si>
  <si>
    <t>Total issued convertible notes</t>
  </si>
  <si>
    <t>RMB [Member]</t>
  </si>
  <si>
    <t>Fair value of convertible notes payable | ¥</t>
  </si>
  <si>
    <t>Convertible notes payable, term</t>
  </si>
  <si>
    <t>3 years</t>
  </si>
  <si>
    <t>Aggregate amount of convertible notes payable</t>
  </si>
  <si>
    <t>Annual interest rate</t>
  </si>
  <si>
    <t>Aggregate amount of convertible notes payable | ¥</t>
  </si>
  <si>
    <t>Zhenbai [Member]</t>
  </si>
  <si>
    <t>Debt conversion, description</t>
  </si>
  <si>
    <t>The per share conversion price of the notes is the higher of the following: (i) $5.00 per share or (ii) 75% of the closing price of the Company's common stock on the date the noteholder delivers the conversion notice.</t>
  </si>
  <si>
    <t>Accretion expenses</t>
  </si>
  <si>
    <t>Zhenbai [Member] | RMB [Member]</t>
  </si>
  <si>
    <t>Taxes Payable (Details) - USD ($)</t>
  </si>
  <si>
    <t>VAT provision</t>
  </si>
  <si>
    <t>Income tax payable</t>
  </si>
  <si>
    <t>Other levies</t>
  </si>
  <si>
    <t>Taxes Payable (Details 1) - USD ($)</t>
  </si>
  <si>
    <t>Current tax - foreign</t>
  </si>
  <si>
    <t>Deferred tax</t>
  </si>
  <si>
    <t>Taxes Payable (Details 2) - USD ($)</t>
  </si>
  <si>
    <t>Taxes Payable [Line Items]</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High-tech income benefits on Jinong, percentage</t>
  </si>
  <si>
    <t>Actual tax expense, percentage</t>
  </si>
  <si>
    <t>(1.60%)</t>
  </si>
  <si>
    <t>24.20%</t>
  </si>
  <si>
    <t>China 15% - 25% [Member]</t>
  </si>
  <si>
    <t>Expected income tax expense (benefit), percentage</t>
  </si>
  <si>
    <t>25.00%</t>
  </si>
  <si>
    <t>3.10%</t>
  </si>
  <si>
    <t>(2.90%)</t>
  </si>
  <si>
    <t>Losses from subsidiaries in which no benefit is recognized, percentage</t>
  </si>
  <si>
    <t>(23.50%)</t>
  </si>
  <si>
    <t>0.70%</t>
  </si>
  <si>
    <t>Change in valuation allowance on deferred tax asset from US tax benefit, percentage</t>
  </si>
  <si>
    <t>22.80%</t>
  </si>
  <si>
    <t>United States 21% [Member]</t>
  </si>
  <si>
    <t>21.00%</t>
  </si>
  <si>
    <t>(21.00%)</t>
  </si>
  <si>
    <t>Taxes Payable (Details Textual) - USD ($)</t>
  </si>
  <si>
    <t>Apr. 04, 2018</t>
  </si>
  <si>
    <t>Jan. 01, 2008</t>
  </si>
  <si>
    <t>Mar. 20, 2019</t>
  </si>
  <si>
    <t>Apr. 28, 2017</t>
  </si>
  <si>
    <t>Taxes Payable (Textual)</t>
  </si>
  <si>
    <t>Income tax expense (benefit)</t>
  </si>
  <si>
    <t>Effective income tax rate reconciliation, percentage</t>
  </si>
  <si>
    <t>1.60%</t>
  </si>
  <si>
    <t>Effective income tax rate reconciliation, federal</t>
  </si>
  <si>
    <t>Value added tax rate</t>
  </si>
  <si>
    <t>13.00%</t>
  </si>
  <si>
    <t>Periodic tax reduction, description</t>
  </si>
  <si>
    <t>The two-year tax exemption and three-year 50% tax reduction tax holiday for production-oriented FIEs was eliminated.</t>
  </si>
  <si>
    <t>PRC [Member]</t>
  </si>
  <si>
    <t>10.00%</t>
  </si>
  <si>
    <t>9.00%</t>
  </si>
  <si>
    <t>11.00%</t>
  </si>
  <si>
    <t>Which restore the VAT of 13% of the gross sales price on certain fertilizer products includes non-organic fertilizer products starting from September 1, 2015, but granted taxpayers a reduced rate of 3% from September 1, 2015 through June 30, 2016.</t>
  </si>
  <si>
    <t>PRC [Member] | Minimum [Member]</t>
  </si>
  <si>
    <t>1.00%</t>
  </si>
  <si>
    <t>2.00%</t>
  </si>
  <si>
    <t>PRC [Member] | Maximum [Member]</t>
  </si>
  <si>
    <t>Enterprise Income Tax [Member]</t>
  </si>
  <si>
    <t>New enterprise income tax rate</t>
  </si>
  <si>
    <t>Existing enterprise income tax rate</t>
  </si>
  <si>
    <t>33.00%</t>
  </si>
  <si>
    <t>High tech income tax rate</t>
  </si>
  <si>
    <t>15.00%</t>
  </si>
  <si>
    <t>Enterprise Income Tax [Member] | Jinong [Member]</t>
  </si>
  <si>
    <t>Enterprise Income Tax [Member] | Gufeng [Member]</t>
  </si>
  <si>
    <t>Enterprise Income Tax rate</t>
  </si>
  <si>
    <t>Stockholders' Equity (Details) - $ / shares</t>
  </si>
  <si>
    <t>Feb. 14, 2020</t>
  </si>
  <si>
    <t>Nov. 15, 2019</t>
  </si>
  <si>
    <t>Stockholders' Equity (Textual)</t>
  </si>
  <si>
    <t>Preferred stock, description</t>
  </si>
  <si>
    <t>The Company issued 377,650 shares of common stock at the price of $5.00 per share to the holders of the Company's convertible notes payable in connection with the payment of the convertible notes' principal and interests. The convertible notes were issued on January 1, 2017 and matured on January 1, 2020.</t>
  </si>
  <si>
    <t>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19.</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si>
  <si>
    <t>Concentrations and Litigation (Details)</t>
  </si>
  <si>
    <t>Mar. 31, 2020USD ($)Vendors</t>
  </si>
  <si>
    <t>Mar. 31, 2019USD ($)Vendors</t>
  </si>
  <si>
    <t>Customer Concentration Risk [Member]</t>
  </si>
  <si>
    <t>Concentration Risk [Line Items]</t>
  </si>
  <si>
    <t>Customer concentration, description</t>
  </si>
  <si>
    <t>None of the vendors accounted over 10% of the Company’s purchase of raw materials and supplies for the nine months ended March 31, 2020.</t>
  </si>
  <si>
    <t>No customer accounted for over 10% of the Company’s sales for the Nine Months Ended March 31, 2019.</t>
  </si>
  <si>
    <t>Supplier Concentration Risk [Member] | Three Vendor [Member]</t>
  </si>
  <si>
    <t>Vendor concentration, description</t>
  </si>
  <si>
    <t>The Company purchased 14.2%, 13.7% and 11.8% of its raw materials for fertilizer manufacturing during the year ended March 31, 2019.</t>
  </si>
  <si>
    <t>Number of vendor | Vendors</t>
  </si>
  <si>
    <t>Total purchase amount | $</t>
  </si>
  <si>
    <t>Supplier Concentration Risk [Member] | Two Vendor [Member]</t>
  </si>
  <si>
    <t>The Company sold 10.6% and 10.4% of its products during the year ended March 31, 2020.</t>
  </si>
  <si>
    <t>Segment Reporting (Details) - USD ($)</t>
  </si>
  <si>
    <t>Schedule of segment reporting information, by segment</t>
  </si>
  <si>
    <t>Revenues from unaffiliated customers:</t>
  </si>
  <si>
    <t>Operating income:</t>
  </si>
  <si>
    <t>Net income:</t>
  </si>
  <si>
    <t>Depreciation and Amortization:</t>
  </si>
  <si>
    <t>Interest expense:</t>
  </si>
  <si>
    <t>Capital Expenditure:</t>
  </si>
  <si>
    <t>Identifiable assets:</t>
  </si>
  <si>
    <t>Sales VIEs [Member]</t>
  </si>
  <si>
    <t>Reconciling item (1) [Member]</t>
  </si>
  <si>
    <t>[1]</t>
  </si>
  <si>
    <t>Reconciling item (2) [Member]</t>
  </si>
  <si>
    <t>[2]</t>
  </si>
  <si>
    <t>Reconciling item (3) [Member]</t>
  </si>
  <si>
    <t>Gufeng [Member]</t>
  </si>
  <si>
    <t>Reconciling amounts refer to the unallocated assets or expenses of Green New Jersey.</t>
  </si>
  <si>
    <t>Reconciling amounts refer to the unallocated assets or expenses of the Parent Company.</t>
  </si>
  <si>
    <t>Segment Reporting (Details Textual)</t>
  </si>
  <si>
    <t>Mar. 31, 2020Segments</t>
  </si>
  <si>
    <t>Segment Reporting (Textual)</t>
  </si>
  <si>
    <t>Number of operating segments</t>
  </si>
  <si>
    <t>Number of business segments</t>
  </si>
  <si>
    <t>Commitments and Contingencies (Details)</t>
  </si>
  <si>
    <t>Years ending March 31,</t>
  </si>
  <si>
    <t>Commitments and Contingencies (Details Textual)</t>
  </si>
  <si>
    <t>Feb. 29, 2004USD ($)</t>
  </si>
  <si>
    <t>Feb. 29, 2004CNY (¥)</t>
  </si>
  <si>
    <t>Commitments and Contingencies (Textual)</t>
  </si>
  <si>
    <t>Monthly rent expenses</t>
  </si>
  <si>
    <t>Kingtone Information [Member]</t>
  </si>
  <si>
    <t>Pursuant to the lease, Jinong rented 612 square meters (approximately 6,588 square feet) of office space from Kingtone Information.</t>
  </si>
  <si>
    <t>Pursuant to lease in square feet | ft²</t>
  </si>
  <si>
    <t>Kingtone Information [Member] | RMB [Member]</t>
  </si>
  <si>
    <t>Monthly rent expenses | ¥</t>
  </si>
  <si>
    <t>Village committee [Member]</t>
  </si>
  <si>
    <t>Lease term, description</t>
  </si>
  <si>
    <t>Tianjuyuan signed a fifty-year lease with the village committee of Dong Gao Village and Zhen Nan Zhang Dai Village in the Beijing Ping Gu District, at a monthly rent of RMB 2,958(approximately $422).</t>
  </si>
  <si>
    <t>Village committee [Member] | RMB [Member]</t>
  </si>
  <si>
    <t>Variable Interest Entities (Details) - USD ($)</t>
  </si>
  <si>
    <t>Jun. 30, 2018</t>
  </si>
  <si>
    <t>Related party receivable</t>
  </si>
  <si>
    <t>Long-term Loan</t>
  </si>
  <si>
    <t>Stockholders' equity</t>
  </si>
  <si>
    <t>Revenue</t>
  </si>
  <si>
    <t>Expenses</t>
  </si>
  <si>
    <t>Net income (loss)</t>
  </si>
  <si>
    <t>Variable Interest Entities [Member]</t>
  </si>
  <si>
    <t>Business Combinations (Details) - USD ($)</t>
  </si>
  <si>
    <t>Nov. 30, 2017</t>
  </si>
  <si>
    <t>Jan. 01, 2017</t>
  </si>
  <si>
    <t>Jun. 30, 2016</t>
  </si>
  <si>
    <t>Business Acquisition [Line Items]</t>
  </si>
  <si>
    <t>Cash</t>
  </si>
  <si>
    <t>Machinery and equipment</t>
  </si>
  <si>
    <t>Purchase price</t>
  </si>
  <si>
    <t>Working Capital</t>
  </si>
  <si>
    <t>Customer Relationship</t>
  </si>
  <si>
    <t>Non-compete Agreement</t>
  </si>
  <si>
    <t>Business Combinations (Details 1) - USD ($)</t>
  </si>
  <si>
    <t>Convertible notes</t>
  </si>
  <si>
    <t>Total Payback</t>
  </si>
  <si>
    <t>Interest Payable</t>
  </si>
  <si>
    <t>Net L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B15" s="4" t="s">
        <v>26</v>
      </c>
    </row>
    <row r="16" spans="1:3">
      <c r="A16" s="4" t="s">
        <v>27</v>
      </c>
      <c r="B16" s="4" t="s">
        <v>28</v>
      </c>
    </row>
    <row r="17" spans="1:3">
      <c r="A17" s="4" t="s">
        <v>29</v>
      </c>
      <c r="B17" s="4" t="s">
        <v>30</v>
      </c>
    </row>
    <row r="18" spans="1:3">
      <c r="A18" s="4" t="s">
        <v>31</v>
      </c>
      <c r="C18" s="5" t="n">
        <v>6350129</v>
      </c>
    </row>
    <row r="19" spans="1:3">
      <c r="A19" s="4" t="s">
        <v>32</v>
      </c>
      <c r="B19" s="4" t="s">
        <v>2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1311137</v>
      </c>
      <c r="C3" s="6" t="n">
        <v>72259804</v>
      </c>
    </row>
    <row r="4" spans="1:3">
      <c r="A4" s="4" t="s">
        <v>39</v>
      </c>
      <c r="B4" s="5" t="n">
        <v>166452189</v>
      </c>
      <c r="C4" s="5" t="n">
        <v>145190160</v>
      </c>
    </row>
    <row r="5" spans="1:3">
      <c r="A5" s="4" t="s">
        <v>40</v>
      </c>
      <c r="B5" s="5" t="n">
        <v>62234682</v>
      </c>
      <c r="C5" s="5" t="n">
        <v>162013889</v>
      </c>
    </row>
    <row r="6" spans="1:3">
      <c r="A6" s="4" t="s">
        <v>41</v>
      </c>
      <c r="B6" s="5" t="n">
        <v>3363721</v>
      </c>
      <c r="C6" s="5" t="n">
        <v>2776370</v>
      </c>
    </row>
    <row r="7" spans="1:3">
      <c r="A7" s="4" t="s">
        <v>42</v>
      </c>
      <c r="B7" s="5" t="n">
        <v>62935130</v>
      </c>
      <c r="C7" s="5" t="n">
        <v>32713817</v>
      </c>
    </row>
    <row r="8" spans="1:3">
      <c r="A8" s="4" t="s">
        <v>43</v>
      </c>
      <c r="B8" s="5" t="n">
        <v>336296859</v>
      </c>
      <c r="C8" s="5" t="n">
        <v>414954039</v>
      </c>
    </row>
    <row r="9" spans="1:3">
      <c r="A9" s="4" t="s">
        <v>44</v>
      </c>
      <c r="B9" s="5" t="n">
        <v>23595885</v>
      </c>
      <c r="C9" s="5" t="n">
        <v>26669938</v>
      </c>
    </row>
    <row r="10" spans="1:3">
      <c r="A10" s="4" t="s">
        <v>45</v>
      </c>
      <c r="B10" s="5" t="n">
        <v>259627</v>
      </c>
      <c r="C10" s="5" t="n">
        <v>267907</v>
      </c>
    </row>
    <row r="11" spans="1:3">
      <c r="A11" s="4" t="s">
        <v>46</v>
      </c>
      <c r="B11" s="5" t="n">
        <v>11387890</v>
      </c>
      <c r="C11" s="5" t="n">
        <v>13352645</v>
      </c>
    </row>
    <row r="12" spans="1:3">
      <c r="A12" s="4" t="s">
        <v>47</v>
      </c>
      <c r="B12" s="5" t="n">
        <v>16103409</v>
      </c>
      <c r="C12" s="5" t="n">
        <v>17881449</v>
      </c>
    </row>
    <row r="13" spans="1:3">
      <c r="A13" s="4" t="s">
        <v>48</v>
      </c>
      <c r="B13" s="5" t="n">
        <v>7631050</v>
      </c>
      <c r="C13" s="5" t="n">
        <v>7874421</v>
      </c>
    </row>
    <row r="14" spans="1:3">
      <c r="A14" s="4" t="s">
        <v>49</v>
      </c>
      <c r="B14" s="5" t="n">
        <v>395274720</v>
      </c>
      <c r="C14" s="5" t="n">
        <v>481000399</v>
      </c>
    </row>
    <row r="15" spans="1:3">
      <c r="A15" s="3" t="s">
        <v>50</v>
      </c>
    </row>
    <row r="16" spans="1:3">
      <c r="A16" s="4" t="s">
        <v>51</v>
      </c>
      <c r="B16" s="5" t="n">
        <v>20310699</v>
      </c>
      <c r="C16" s="5" t="n">
        <v>19004548</v>
      </c>
    </row>
    <row r="17" spans="1:3">
      <c r="A17" s="4" t="s">
        <v>52</v>
      </c>
      <c r="B17" s="5" t="n">
        <v>7713614</v>
      </c>
      <c r="C17" s="5" t="n">
        <v>6514619</v>
      </c>
    </row>
    <row r="18" spans="1:3">
      <c r="A18" s="4" t="s">
        <v>53</v>
      </c>
      <c r="B18" s="5" t="n">
        <v>12287124</v>
      </c>
      <c r="C18" s="5" t="n">
        <v>12029722</v>
      </c>
    </row>
    <row r="19" spans="1:3">
      <c r="A19" s="4" t="s">
        <v>54</v>
      </c>
      <c r="B19" s="5" t="n">
        <v>4209526</v>
      </c>
      <c r="C19" s="5" t="n">
        <v>3641945</v>
      </c>
    </row>
    <row r="20" spans="1:3">
      <c r="A20" s="4" t="s">
        <v>55</v>
      </c>
      <c r="B20" s="5" t="n">
        <v>30627985</v>
      </c>
      <c r="C20" s="5" t="n">
        <v>31357690</v>
      </c>
    </row>
    <row r="21" spans="1:3">
      <c r="A21" s="4" t="s">
        <v>56</v>
      </c>
      <c r="B21" s="5" t="n">
        <v>3809700</v>
      </c>
      <c r="C21" s="5" t="n">
        <v>3640000</v>
      </c>
    </row>
    <row r="22" spans="1:3">
      <c r="A22" s="4" t="s">
        <v>57</v>
      </c>
      <c r="B22" s="5" t="n">
        <v>723843</v>
      </c>
      <c r="C22" s="5" t="n">
        <v>720720</v>
      </c>
    </row>
    <row r="23" spans="1:3">
      <c r="A23" s="4" t="s">
        <v>58</v>
      </c>
      <c r="B23" s="4" t="s">
        <v>59</v>
      </c>
      <c r="C23" s="5" t="n">
        <v>18162</v>
      </c>
    </row>
    <row r="24" spans="1:3">
      <c r="A24" s="4" t="s">
        <v>60</v>
      </c>
      <c r="B24" s="4" t="s">
        <v>59</v>
      </c>
      <c r="C24" s="5" t="n">
        <v>7517307</v>
      </c>
    </row>
    <row r="25" spans="1:3">
      <c r="A25" s="4" t="s">
        <v>61</v>
      </c>
      <c r="B25" s="5" t="n">
        <v>79682492</v>
      </c>
      <c r="C25" s="5" t="n">
        <v>84444714</v>
      </c>
    </row>
    <row r="26" spans="1:3">
      <c r="A26" s="4" t="s">
        <v>62</v>
      </c>
      <c r="B26" s="4" t="s">
        <v>59</v>
      </c>
      <c r="C26" s="4" t="s">
        <v>59</v>
      </c>
    </row>
    <row r="27" spans="1:3">
      <c r="A27" s="4" t="s">
        <v>63</v>
      </c>
      <c r="B27" s="5" t="n">
        <v>79682492</v>
      </c>
      <c r="C27" s="5" t="n">
        <v>84444714</v>
      </c>
    </row>
    <row r="28" spans="1:3">
      <c r="A28" s="3" t="s">
        <v>64</v>
      </c>
    </row>
    <row r="29" spans="1:3">
      <c r="A29" s="4" t="s">
        <v>65</v>
      </c>
      <c r="B29" s="4" t="s">
        <v>59</v>
      </c>
      <c r="C29" s="4" t="s">
        <v>59</v>
      </c>
    </row>
    <row r="30" spans="1:3">
      <c r="A30" s="4" t="s">
        <v>66</v>
      </c>
      <c r="B30" s="5" t="n">
        <v>6350</v>
      </c>
      <c r="C30" s="5" t="n">
        <v>3987</v>
      </c>
    </row>
    <row r="31" spans="1:3">
      <c r="A31" s="4" t="s">
        <v>67</v>
      </c>
      <c r="B31" s="5" t="n">
        <v>155455332</v>
      </c>
      <c r="C31" s="5" t="n">
        <v>138012445</v>
      </c>
    </row>
    <row r="32" spans="1:3">
      <c r="A32" s="4" t="s">
        <v>68</v>
      </c>
      <c r="B32" s="5" t="n">
        <v>30240593</v>
      </c>
      <c r="C32" s="5" t="n">
        <v>31237891</v>
      </c>
    </row>
    <row r="33" spans="1:3">
      <c r="A33" s="4" t="s">
        <v>69</v>
      </c>
      <c r="B33" s="5" t="n">
        <v>163500883</v>
      </c>
      <c r="C33" s="5" t="n">
        <v>247122574</v>
      </c>
    </row>
    <row r="34" spans="1:3">
      <c r="A34" s="4" t="s">
        <v>70</v>
      </c>
      <c r="B34" s="5" t="n">
        <v>-33610930</v>
      </c>
      <c r="C34" s="5" t="n">
        <v>-19821211</v>
      </c>
    </row>
    <row r="35" spans="1:3">
      <c r="A35" s="4" t="s">
        <v>71</v>
      </c>
      <c r="B35" s="5" t="n">
        <v>315592228</v>
      </c>
      <c r="C35" s="5" t="n">
        <v>396555686</v>
      </c>
    </row>
    <row r="36" spans="1:3">
      <c r="A36" s="4" t="s">
        <v>72</v>
      </c>
      <c r="B36" s="6" t="n">
        <v>395274720</v>
      </c>
      <c r="C36" s="6" t="n">
        <v>481000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row r="7" spans="1:2">
      <c r="A7" s="4" t="s">
        <v>250</v>
      </c>
      <c r="B7" s="4" t="s">
        <v>251</v>
      </c>
    </row>
    <row r="8" spans="1:2">
      <c r="A8" s="4" t="s">
        <v>148</v>
      </c>
      <c r="B8" s="4" t="s">
        <v>252</v>
      </c>
    </row>
    <row r="9" spans="1:2">
      <c r="A9" s="4" t="s">
        <v>40</v>
      </c>
      <c r="B9" s="4" t="s">
        <v>253</v>
      </c>
    </row>
    <row r="10" spans="1:2">
      <c r="A10" s="4" t="s">
        <v>188</v>
      </c>
      <c r="B10" s="4" t="s">
        <v>254</v>
      </c>
    </row>
    <row r="11" spans="1:2">
      <c r="A11" s="4" t="s">
        <v>52</v>
      </c>
      <c r="B11" s="4" t="s">
        <v>255</v>
      </c>
    </row>
    <row r="12" spans="1:2">
      <c r="A12" s="4" t="s">
        <v>256</v>
      </c>
      <c r="B12" s="4" t="s">
        <v>257</v>
      </c>
    </row>
    <row r="13" spans="1:2">
      <c r="A13" s="4" t="s">
        <v>258</v>
      </c>
      <c r="B13"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row>
    <row r="7" spans="1:2">
      <c r="A7" s="3" t="s">
        <v>270</v>
      </c>
    </row>
    <row r="8" spans="1:2">
      <c r="A8" s="4" t="s">
        <v>271</v>
      </c>
      <c r="B8" s="4" t="s">
        <v>276</v>
      </c>
    </row>
    <row r="9" spans="1:2">
      <c r="A9" s="4" t="s">
        <v>277</v>
      </c>
    </row>
    <row r="10" spans="1:2">
      <c r="A10" s="3" t="s">
        <v>270</v>
      </c>
    </row>
    <row r="11" spans="1:2">
      <c r="A11" s="4" t="s">
        <v>271</v>
      </c>
      <c r="B11" s="4" t="s">
        <v>278</v>
      </c>
    </row>
    <row r="12" spans="1:2">
      <c r="A12" s="4" t="s">
        <v>279</v>
      </c>
    </row>
    <row r="13" spans="1:2">
      <c r="A13" s="3" t="s">
        <v>270</v>
      </c>
    </row>
    <row r="14" spans="1:2">
      <c r="A14" s="4" t="s">
        <v>271</v>
      </c>
      <c r="B14" s="4" t="s">
        <v>280</v>
      </c>
    </row>
    <row r="15" spans="1:2">
      <c r="A15" s="4" t="s">
        <v>281</v>
      </c>
    </row>
    <row r="16" spans="1:2">
      <c r="A16" s="3" t="s">
        <v>270</v>
      </c>
    </row>
    <row r="17" spans="1:2">
      <c r="A17" s="4" t="s">
        <v>271</v>
      </c>
      <c r="B1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15197165</v>
      </c>
      <c r="C8" s="5" t="n">
        <v>115197165</v>
      </c>
    </row>
    <row r="9" spans="1:3">
      <c r="A9" s="4" t="s">
        <v>81</v>
      </c>
      <c r="B9" s="5" t="n">
        <v>6350129</v>
      </c>
      <c r="C9" s="5" t="n">
        <v>3986912</v>
      </c>
    </row>
    <row r="10" spans="1:3">
      <c r="A10" s="4" t="s">
        <v>82</v>
      </c>
      <c r="B10" s="5" t="n">
        <v>6350129</v>
      </c>
      <c r="C10" s="5" t="n">
        <v>3986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4</v>
      </c>
      <c r="D1" s="2" t="s">
        <v>1</v>
      </c>
    </row>
    <row r="2" spans="1:5">
      <c r="B2" s="2" t="s">
        <v>2</v>
      </c>
      <c r="C2" s="2" t="s">
        <v>85</v>
      </c>
      <c r="D2" s="2" t="s">
        <v>2</v>
      </c>
      <c r="E2" s="2" t="s">
        <v>85</v>
      </c>
    </row>
    <row r="3" spans="1:5">
      <c r="A3" s="3" t="s">
        <v>178</v>
      </c>
    </row>
    <row r="4" spans="1:5">
      <c r="A4" s="4" t="s">
        <v>317</v>
      </c>
      <c r="B4" s="6" t="n">
        <v>-50222309</v>
      </c>
      <c r="C4" s="6" t="n">
        <v>5117899</v>
      </c>
      <c r="D4" s="6" t="n">
        <v>-84618989</v>
      </c>
      <c r="E4" s="6" t="n">
        <v>16635439</v>
      </c>
    </row>
    <row r="5" spans="1:5">
      <c r="A5" s="4" t="s">
        <v>318</v>
      </c>
      <c r="B5" s="5" t="n">
        <v>6143159</v>
      </c>
      <c r="C5" s="5" t="n">
        <v>3295579</v>
      </c>
      <c r="D5" s="5" t="n">
        <v>5371420</v>
      </c>
      <c r="E5" s="5" t="n">
        <v>3263751</v>
      </c>
    </row>
    <row r="6" spans="1:5">
      <c r="A6" s="4" t="s">
        <v>319</v>
      </c>
      <c r="B6" s="8" t="n">
        <v>-8.18</v>
      </c>
      <c r="C6" s="8" t="n">
        <v>1.55</v>
      </c>
      <c r="D6" s="8" t="n">
        <v>-15.75</v>
      </c>
      <c r="E6" s="9" t="n">
        <v>5.1</v>
      </c>
    </row>
    <row r="7" spans="1:5">
      <c r="A7" s="4" t="s">
        <v>320</v>
      </c>
      <c r="B7" s="6" t="n">
        <v>-50222309</v>
      </c>
      <c r="C7" s="6" t="n">
        <v>5117899</v>
      </c>
      <c r="D7" s="6" t="n">
        <v>-83277476</v>
      </c>
      <c r="E7" s="6" t="n">
        <v>16635439</v>
      </c>
    </row>
    <row r="8" spans="1:5">
      <c r="A8" s="4" t="s">
        <v>321</v>
      </c>
      <c r="B8" s="5" t="n">
        <v>6143159</v>
      </c>
      <c r="C8" s="5" t="n">
        <v>3295579</v>
      </c>
      <c r="D8" s="5" t="n">
        <v>5371420</v>
      </c>
      <c r="E8" s="5" t="n">
        <v>3263751</v>
      </c>
    </row>
    <row r="9" spans="1:5">
      <c r="A9" s="4" t="s">
        <v>322</v>
      </c>
      <c r="B9" s="8" t="n">
        <v>-8.18</v>
      </c>
      <c r="C9" s="8" t="n">
        <v>1.55</v>
      </c>
      <c r="D9" s="8" t="n">
        <v>-15.75</v>
      </c>
      <c r="E9" s="9" t="n">
        <v>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85826689</v>
      </c>
      <c r="C4" s="6" t="n">
        <v>108120570</v>
      </c>
      <c r="D4" s="6" t="n">
        <v>186213269</v>
      </c>
      <c r="E4" s="6" t="n">
        <v>218329839</v>
      </c>
    </row>
    <row r="5" spans="1:5">
      <c r="A5" s="3" t="s">
        <v>88</v>
      </c>
    </row>
    <row r="6" spans="1:5">
      <c r="A6" s="4" t="s">
        <v>88</v>
      </c>
      <c r="B6" s="5" t="n">
        <v>73209255</v>
      </c>
      <c r="C6" s="5" t="n">
        <v>86963595</v>
      </c>
      <c r="D6" s="5" t="n">
        <v>151616103</v>
      </c>
      <c r="E6" s="5" t="n">
        <v>168458999</v>
      </c>
    </row>
    <row r="7" spans="1:5">
      <c r="A7" s="4" t="s">
        <v>89</v>
      </c>
      <c r="B7" s="5" t="n">
        <v>12617434</v>
      </c>
      <c r="C7" s="5" t="n">
        <v>21156975</v>
      </c>
      <c r="D7" s="5" t="n">
        <v>34597166</v>
      </c>
      <c r="E7" s="5" t="n">
        <v>49870840</v>
      </c>
    </row>
    <row r="8" spans="1:5">
      <c r="A8" s="3" t="s">
        <v>90</v>
      </c>
    </row>
    <row r="9" spans="1:5">
      <c r="A9" s="4" t="s">
        <v>91</v>
      </c>
      <c r="B9" s="5" t="n">
        <v>2273818</v>
      </c>
      <c r="C9" s="5" t="n">
        <v>6880994</v>
      </c>
      <c r="D9" s="5" t="n">
        <v>9761145</v>
      </c>
      <c r="E9" s="5" t="n">
        <v>18370524</v>
      </c>
    </row>
    <row r="10" spans="1:5">
      <c r="A10" s="4" t="s">
        <v>92</v>
      </c>
      <c r="B10" s="5" t="n">
        <v>58807987</v>
      </c>
      <c r="C10" s="5" t="n">
        <v>6826669</v>
      </c>
      <c r="D10" s="5" t="n">
        <v>107911310</v>
      </c>
      <c r="E10" s="5" t="n">
        <v>9036397</v>
      </c>
    </row>
    <row r="11" spans="1:5">
      <c r="A11" s="4" t="s">
        <v>93</v>
      </c>
      <c r="B11" s="5" t="n">
        <v>61081805</v>
      </c>
      <c r="C11" s="5" t="n">
        <v>13707663</v>
      </c>
      <c r="D11" s="5" t="n">
        <v>117672455</v>
      </c>
      <c r="E11" s="5" t="n">
        <v>27406921</v>
      </c>
    </row>
    <row r="12" spans="1:5">
      <c r="A12" s="4" t="s">
        <v>94</v>
      </c>
      <c r="B12" s="5" t="n">
        <v>-48464371</v>
      </c>
      <c r="C12" s="5" t="n">
        <v>7449312</v>
      </c>
      <c r="D12" s="5" t="n">
        <v>-83075289</v>
      </c>
      <c r="E12" s="5" t="n">
        <v>22463919</v>
      </c>
    </row>
    <row r="13" spans="1:5">
      <c r="A13" s="3" t="s">
        <v>95</v>
      </c>
    </row>
    <row r="14" spans="1:5">
      <c r="A14" s="4" t="s">
        <v>95</v>
      </c>
      <c r="B14" s="5" t="n">
        <v>-18558</v>
      </c>
      <c r="C14" s="5" t="n">
        <v>-101350</v>
      </c>
      <c r="D14" s="5" t="n">
        <v>-122012</v>
      </c>
      <c r="E14" s="5" t="n">
        <v>-327433</v>
      </c>
    </row>
    <row r="15" spans="1:5">
      <c r="A15" s="4" t="s">
        <v>96</v>
      </c>
      <c r="B15" s="5" t="n">
        <v>53943</v>
      </c>
      <c r="C15" s="5" t="n">
        <v>55168</v>
      </c>
      <c r="D15" s="5" t="n">
        <v>160829</v>
      </c>
      <c r="E15" s="5" t="n">
        <v>278509</v>
      </c>
    </row>
    <row r="16" spans="1:5">
      <c r="A16" s="4" t="s">
        <v>97</v>
      </c>
      <c r="B16" s="5" t="n">
        <v>-76306</v>
      </c>
      <c r="C16" s="5" t="n">
        <v>-145621</v>
      </c>
      <c r="D16" s="5" t="n">
        <v>-241004</v>
      </c>
      <c r="E16" s="5" t="n">
        <v>-457885</v>
      </c>
    </row>
    <row r="17" spans="1:5">
      <c r="A17" s="4" t="s">
        <v>98</v>
      </c>
      <c r="B17" s="5" t="n">
        <v>-40921</v>
      </c>
      <c r="C17" s="5" t="n">
        <v>-191803</v>
      </c>
      <c r="D17" s="5" t="n">
        <v>-202187</v>
      </c>
      <c r="E17" s="5" t="n">
        <v>-506809</v>
      </c>
    </row>
    <row r="18" spans="1:5">
      <c r="A18" s="4" t="s">
        <v>99</v>
      </c>
      <c r="B18" s="5" t="n">
        <v>-48505292</v>
      </c>
      <c r="C18" s="5" t="n">
        <v>7257509</v>
      </c>
      <c r="D18" s="5" t="n">
        <v>-83277476</v>
      </c>
      <c r="E18" s="5" t="n">
        <v>21957110</v>
      </c>
    </row>
    <row r="19" spans="1:5">
      <c r="A19" s="4" t="s">
        <v>100</v>
      </c>
      <c r="B19" s="5" t="n">
        <v>1717017</v>
      </c>
      <c r="C19" s="5" t="n">
        <v>2139610</v>
      </c>
      <c r="D19" s="5" t="n">
        <v>1341513</v>
      </c>
      <c r="E19" s="5" t="n">
        <v>5321671</v>
      </c>
    </row>
    <row r="20" spans="1:5">
      <c r="A20" s="4" t="s">
        <v>101</v>
      </c>
      <c r="B20" s="5" t="n">
        <v>-50222309</v>
      </c>
      <c r="C20" s="5" t="n">
        <v>5117899</v>
      </c>
      <c r="D20" s="5" t="n">
        <v>-84618989</v>
      </c>
      <c r="E20" s="5" t="n">
        <v>16635439</v>
      </c>
    </row>
    <row r="21" spans="1:5">
      <c r="A21" s="3" t="s">
        <v>102</v>
      </c>
    </row>
    <row r="22" spans="1:5">
      <c r="A22" s="4" t="s">
        <v>103</v>
      </c>
      <c r="B22" s="5" t="n">
        <v>-6753216</v>
      </c>
      <c r="C22" s="5" t="n">
        <v>10564053</v>
      </c>
      <c r="D22" s="5" t="n">
        <v>-13789719</v>
      </c>
      <c r="E22" s="5" t="n">
        <v>-5895808</v>
      </c>
    </row>
    <row r="23" spans="1:5">
      <c r="A23" s="4" t="s">
        <v>104</v>
      </c>
      <c r="B23" s="6" t="n">
        <v>-56975525</v>
      </c>
      <c r="C23" s="6" t="n">
        <v>15681952</v>
      </c>
      <c r="D23" s="6" t="n">
        <v>-98408708</v>
      </c>
      <c r="E23" s="6" t="n">
        <v>10739631</v>
      </c>
    </row>
    <row r="24" spans="1:5">
      <c r="A24" s="4" t="s">
        <v>105</v>
      </c>
      <c r="B24" s="5" t="n">
        <v>6143159</v>
      </c>
      <c r="C24" s="5" t="n">
        <v>3295579</v>
      </c>
      <c r="D24" s="5" t="n">
        <v>5371420</v>
      </c>
      <c r="E24" s="5" t="n">
        <v>3263751</v>
      </c>
    </row>
    <row r="25" spans="1:5">
      <c r="A25" s="4" t="s">
        <v>106</v>
      </c>
      <c r="B25" s="8" t="n">
        <v>-8.18</v>
      </c>
      <c r="C25" s="8" t="n">
        <v>1.55</v>
      </c>
      <c r="D25" s="8" t="n">
        <v>-15.75</v>
      </c>
      <c r="E25" s="9" t="n">
        <v>5.1</v>
      </c>
    </row>
    <row r="26" spans="1:5">
      <c r="A26" s="4" t="s">
        <v>107</v>
      </c>
      <c r="B26" s="5" t="n">
        <v>6143159</v>
      </c>
      <c r="C26" s="5" t="n">
        <v>3295579</v>
      </c>
      <c r="D26" s="5" t="n">
        <v>5371420</v>
      </c>
      <c r="E26" s="5" t="n">
        <v>3263751</v>
      </c>
    </row>
    <row r="27" spans="1:5">
      <c r="A27" s="4" t="s">
        <v>108</v>
      </c>
      <c r="B27" s="8" t="n">
        <v>-8.18</v>
      </c>
      <c r="C27" s="8" t="n">
        <v>1.55</v>
      </c>
      <c r="D27" s="8" t="n">
        <v>-15.75</v>
      </c>
      <c r="E27" s="9" t="n">
        <v>5.1</v>
      </c>
    </row>
    <row r="28" spans="1:5">
      <c r="A28" s="4" t="s">
        <v>109</v>
      </c>
    </row>
    <row r="29" spans="1:5">
      <c r="A29" s="3" t="s">
        <v>86</v>
      </c>
    </row>
    <row r="30" spans="1:5">
      <c r="A30" s="4" t="s">
        <v>87</v>
      </c>
      <c r="B30" s="6" t="n">
        <v>11266437</v>
      </c>
      <c r="C30" s="6" t="n">
        <v>22077336</v>
      </c>
      <c r="D30" s="6" t="n">
        <v>44842738</v>
      </c>
      <c r="E30" s="6" t="n">
        <v>61561229</v>
      </c>
    </row>
    <row r="31" spans="1:5">
      <c r="A31" s="3" t="s">
        <v>88</v>
      </c>
    </row>
    <row r="32" spans="1:5">
      <c r="A32" s="4" t="s">
        <v>88</v>
      </c>
      <c r="B32" s="5" t="n">
        <v>8193579</v>
      </c>
      <c r="C32" s="5" t="n">
        <v>11091419</v>
      </c>
      <c r="D32" s="5" t="n">
        <v>28814001</v>
      </c>
      <c r="E32" s="5" t="n">
        <v>31289473</v>
      </c>
    </row>
    <row r="33" spans="1:5">
      <c r="A33" s="4" t="s">
        <v>110</v>
      </c>
    </row>
    <row r="34" spans="1:5">
      <c r="A34" s="3" t="s">
        <v>86</v>
      </c>
    </row>
    <row r="35" spans="1:5">
      <c r="A35" s="4" t="s">
        <v>87</v>
      </c>
      <c r="B35" s="5" t="n">
        <v>57094310</v>
      </c>
      <c r="C35" s="5" t="n">
        <v>67167427</v>
      </c>
      <c r="D35" s="5" t="n">
        <v>95684076</v>
      </c>
      <c r="E35" s="5" t="n">
        <v>106996368</v>
      </c>
    </row>
    <row r="36" spans="1:5">
      <c r="A36" s="3" t="s">
        <v>88</v>
      </c>
    </row>
    <row r="37" spans="1:5">
      <c r="A37" s="4" t="s">
        <v>88</v>
      </c>
      <c r="B37" s="5" t="n">
        <v>50097056</v>
      </c>
      <c r="C37" s="5" t="n">
        <v>59475263</v>
      </c>
      <c r="D37" s="5" t="n">
        <v>84307031</v>
      </c>
      <c r="E37" s="5" t="n">
        <v>94544943</v>
      </c>
    </row>
    <row r="38" spans="1:5">
      <c r="A38" s="4" t="s">
        <v>111</v>
      </c>
    </row>
    <row r="39" spans="1:5">
      <c r="A39" s="3" t="s">
        <v>86</v>
      </c>
    </row>
    <row r="40" spans="1:5">
      <c r="A40" s="4" t="s">
        <v>87</v>
      </c>
      <c r="B40" s="5" t="n">
        <v>2014987</v>
      </c>
      <c r="C40" s="5" t="n">
        <v>2817942</v>
      </c>
      <c r="D40" s="5" t="n">
        <v>7016208</v>
      </c>
      <c r="E40" s="5" t="n">
        <v>7828981</v>
      </c>
    </row>
    <row r="41" spans="1:5">
      <c r="A41" s="3" t="s">
        <v>88</v>
      </c>
    </row>
    <row r="42" spans="1:5">
      <c r="A42" s="4" t="s">
        <v>88</v>
      </c>
      <c r="B42" s="5" t="n">
        <v>1847112</v>
      </c>
      <c r="C42" s="5" t="n">
        <v>2445246</v>
      </c>
      <c r="D42" s="5" t="n">
        <v>6009429</v>
      </c>
      <c r="E42" s="5" t="n">
        <v>6658975</v>
      </c>
    </row>
    <row r="43" spans="1:5">
      <c r="A43" s="4" t="s">
        <v>112</v>
      </c>
    </row>
    <row r="44" spans="1:5">
      <c r="A44" s="3" t="s">
        <v>86</v>
      </c>
    </row>
    <row r="45" spans="1:5">
      <c r="A45" s="4" t="s">
        <v>87</v>
      </c>
      <c r="B45" s="5" t="n">
        <v>15450955</v>
      </c>
      <c r="C45" s="5" t="n">
        <v>16057865</v>
      </c>
      <c r="D45" s="5" t="n">
        <v>38670247</v>
      </c>
      <c r="E45" s="5" t="n">
        <v>41943261</v>
      </c>
    </row>
    <row r="46" spans="1:5">
      <c r="A46" s="3" t="s">
        <v>88</v>
      </c>
    </row>
    <row r="47" spans="1:5">
      <c r="A47" s="4" t="s">
        <v>88</v>
      </c>
      <c r="B47" s="6" t="n">
        <v>13071508</v>
      </c>
      <c r="C47" s="6" t="n">
        <v>13951667</v>
      </c>
      <c r="D47" s="6" t="n">
        <v>32485642</v>
      </c>
      <c r="E47" s="6" t="n">
        <v>35965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B1" s="2" t="s">
        <v>324</v>
      </c>
      <c r="C1" s="2" t="s">
        <v>2</v>
      </c>
      <c r="D1" s="2" t="s">
        <v>36</v>
      </c>
    </row>
    <row r="2" spans="1:4">
      <c r="A2" s="3" t="s">
        <v>325</v>
      </c>
    </row>
    <row r="3" spans="1:4">
      <c r="A3" s="4" t="s">
        <v>326</v>
      </c>
      <c r="C3" s="6" t="n">
        <v>41220912</v>
      </c>
      <c r="D3" s="6" t="n">
        <v>72178448</v>
      </c>
    </row>
    <row r="4" spans="1:4">
      <c r="A4" s="4" t="s">
        <v>148</v>
      </c>
      <c r="C4" s="5" t="n">
        <v>166452189</v>
      </c>
      <c r="D4" s="5" t="n">
        <v>145190160</v>
      </c>
    </row>
    <row r="5" spans="1:4">
      <c r="A5" s="4" t="s">
        <v>327</v>
      </c>
      <c r="C5" s="5" t="n">
        <v>34494969</v>
      </c>
      <c r="D5" s="5" t="n">
        <v>33515410</v>
      </c>
    </row>
    <row r="6" spans="1:4">
      <c r="A6" s="4" t="s">
        <v>52</v>
      </c>
      <c r="C6" s="5" t="n">
        <v>7713614</v>
      </c>
      <c r="D6" s="5" t="n">
        <v>6514619</v>
      </c>
    </row>
    <row r="7" spans="1:4">
      <c r="A7" s="4" t="s">
        <v>328</v>
      </c>
      <c r="B7" s="4" t="s">
        <v>329</v>
      </c>
    </row>
    <row r="8" spans="1:4">
      <c r="A8" s="4" t="s">
        <v>330</v>
      </c>
    </row>
    <row r="9" spans="1:4">
      <c r="A9" s="3" t="s">
        <v>325</v>
      </c>
    </row>
    <row r="10" spans="1:4">
      <c r="A10" s="4" t="s">
        <v>331</v>
      </c>
      <c r="C10" s="4" t="s">
        <v>59</v>
      </c>
      <c r="D10" s="4" t="s">
        <v>59</v>
      </c>
    </row>
    <row r="11" spans="1:4">
      <c r="A11" s="4" t="s">
        <v>332</v>
      </c>
    </row>
    <row r="12" spans="1:4">
      <c r="A12" s="3" t="s">
        <v>325</v>
      </c>
    </row>
    <row r="13" spans="1:4">
      <c r="A13" s="4" t="s">
        <v>331</v>
      </c>
      <c r="C13" s="6" t="n">
        <v>90225</v>
      </c>
      <c r="D13" s="6" t="n">
        <v>81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3</v>
      </c>
      <c r="B1" s="2" t="s">
        <v>2</v>
      </c>
      <c r="C1" s="2" t="s">
        <v>36</v>
      </c>
    </row>
    <row r="2" spans="1:3">
      <c r="A2" s="3" t="s">
        <v>181</v>
      </c>
    </row>
    <row r="3" spans="1:3">
      <c r="A3" s="4" t="s">
        <v>334</v>
      </c>
      <c r="B3" s="6" t="n">
        <v>12933158</v>
      </c>
      <c r="C3" s="6" t="n">
        <v>102268620</v>
      </c>
    </row>
    <row r="4" spans="1:3">
      <c r="A4" s="4" t="s">
        <v>335</v>
      </c>
      <c r="B4" s="5" t="n">
        <v>440790</v>
      </c>
      <c r="C4" s="5" t="n">
        <v>496138</v>
      </c>
    </row>
    <row r="5" spans="1:3">
      <c r="A5" s="4" t="s">
        <v>336</v>
      </c>
      <c r="B5" s="5" t="n">
        <v>373931</v>
      </c>
      <c r="C5" s="5" t="n">
        <v>390708</v>
      </c>
    </row>
    <row r="6" spans="1:3">
      <c r="A6" s="4" t="s">
        <v>337</v>
      </c>
      <c r="B6" s="5" t="n">
        <v>48486803</v>
      </c>
      <c r="C6" s="5" t="n">
        <v>58858423</v>
      </c>
    </row>
    <row r="7" spans="1:3">
      <c r="A7" s="4" t="s">
        <v>119</v>
      </c>
      <c r="B7" s="6" t="n">
        <v>62234682</v>
      </c>
      <c r="C7" s="6" t="n">
        <v>1620138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8</v>
      </c>
      <c r="B1" s="2" t="s">
        <v>2</v>
      </c>
      <c r="C1" s="2" t="s">
        <v>36</v>
      </c>
    </row>
    <row r="2" spans="1:3">
      <c r="A2" s="3" t="s">
        <v>339</v>
      </c>
    </row>
    <row r="3" spans="1:3">
      <c r="A3" s="4" t="s">
        <v>340</v>
      </c>
      <c r="B3" s="6" t="n">
        <v>58432286</v>
      </c>
      <c r="C3" s="6" t="n">
        <v>61135130</v>
      </c>
    </row>
    <row r="4" spans="1:3">
      <c r="A4" s="4" t="s">
        <v>341</v>
      </c>
      <c r="B4" s="5" t="n">
        <v>-34836401</v>
      </c>
      <c r="C4" s="5" t="n">
        <v>-34465192</v>
      </c>
    </row>
    <row r="5" spans="1:3">
      <c r="A5" s="4" t="s">
        <v>119</v>
      </c>
      <c r="B5" s="5" t="n">
        <v>23595885</v>
      </c>
      <c r="C5" s="5" t="n">
        <v>26669938</v>
      </c>
    </row>
    <row r="6" spans="1:3">
      <c r="A6" s="4" t="s">
        <v>342</v>
      </c>
    </row>
    <row r="7" spans="1:3">
      <c r="A7" s="3" t="s">
        <v>339</v>
      </c>
    </row>
    <row r="8" spans="1:3">
      <c r="A8" s="4" t="s">
        <v>340</v>
      </c>
      <c r="B8" s="5" t="n">
        <v>37692796</v>
      </c>
      <c r="C8" s="5" t="n">
        <v>38877508</v>
      </c>
    </row>
    <row r="9" spans="1:3">
      <c r="A9" s="4" t="s">
        <v>343</v>
      </c>
    </row>
    <row r="10" spans="1:3">
      <c r="A10" s="3" t="s">
        <v>339</v>
      </c>
    </row>
    <row r="11" spans="1:3">
      <c r="A11" s="4" t="s">
        <v>340</v>
      </c>
      <c r="B11" s="5" t="n">
        <v>3194958</v>
      </c>
      <c r="C11" s="5" t="n">
        <v>3391040</v>
      </c>
    </row>
    <row r="12" spans="1:3">
      <c r="A12" s="4" t="s">
        <v>344</v>
      </c>
    </row>
    <row r="13" spans="1:3">
      <c r="A13" s="3" t="s">
        <v>339</v>
      </c>
    </row>
    <row r="14" spans="1:3">
      <c r="A14" s="4" t="s">
        <v>340</v>
      </c>
      <c r="B14" s="5" t="n">
        <v>17544531</v>
      </c>
      <c r="C14" s="5" t="n">
        <v>18125539</v>
      </c>
    </row>
    <row r="15" spans="1:3">
      <c r="A15" s="4" t="s">
        <v>345</v>
      </c>
    </row>
    <row r="16" spans="1:3">
      <c r="A16" s="3" t="s">
        <v>339</v>
      </c>
    </row>
    <row r="17" spans="1:3">
      <c r="A17" s="4" t="s">
        <v>340</v>
      </c>
      <c r="B17" s="6" t="n">
        <v>0</v>
      </c>
      <c r="C17" s="6" t="n">
        <v>7410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6</v>
      </c>
      <c r="B1" s="2" t="s">
        <v>2</v>
      </c>
      <c r="C1" s="2" t="s">
        <v>36</v>
      </c>
    </row>
    <row r="2" spans="1:3">
      <c r="A2" s="3" t="s">
        <v>270</v>
      </c>
    </row>
    <row r="3" spans="1:3">
      <c r="A3" s="4" t="s">
        <v>347</v>
      </c>
      <c r="B3" s="6" t="n">
        <v>16103409</v>
      </c>
      <c r="C3" s="6" t="n">
        <v>17881449</v>
      </c>
    </row>
    <row r="4" spans="1:3">
      <c r="A4" s="4" t="s">
        <v>348</v>
      </c>
    </row>
    <row r="5" spans="1:3">
      <c r="A5" s="3" t="s">
        <v>270</v>
      </c>
    </row>
    <row r="6" spans="1:3">
      <c r="A6" s="4" t="s">
        <v>347</v>
      </c>
      <c r="B6" s="5" t="n">
        <v>8882568</v>
      </c>
      <c r="C6" s="5" t="n">
        <v>9341327</v>
      </c>
    </row>
    <row r="7" spans="1:3">
      <c r="A7" s="4" t="s">
        <v>349</v>
      </c>
    </row>
    <row r="8" spans="1:3">
      <c r="A8" s="3" t="s">
        <v>270</v>
      </c>
    </row>
    <row r="9" spans="1:3">
      <c r="A9" s="4" t="s">
        <v>347</v>
      </c>
      <c r="B9" s="5" t="n">
        <v>2169</v>
      </c>
      <c r="C9" s="5" t="n">
        <v>3004</v>
      </c>
    </row>
    <row r="10" spans="1:3">
      <c r="A10" s="4" t="s">
        <v>350</v>
      </c>
    </row>
    <row r="11" spans="1:3">
      <c r="A11" s="3" t="s">
        <v>270</v>
      </c>
    </row>
    <row r="12" spans="1:3">
      <c r="A12" s="4" t="s">
        <v>347</v>
      </c>
      <c r="B12" s="5" t="n">
        <v>1197605</v>
      </c>
      <c r="C12" s="5" t="n">
        <v>2174564</v>
      </c>
    </row>
    <row r="13" spans="1:3">
      <c r="A13" s="4" t="s">
        <v>281</v>
      </c>
    </row>
    <row r="14" spans="1:3">
      <c r="A14" s="3" t="s">
        <v>270</v>
      </c>
    </row>
    <row r="15" spans="1:3">
      <c r="A15" s="4" t="s">
        <v>347</v>
      </c>
      <c r="B15" s="5" t="n">
        <v>278296</v>
      </c>
      <c r="C15" s="5" t="n">
        <v>436634</v>
      </c>
    </row>
    <row r="16" spans="1:3">
      <c r="A16" s="4" t="s">
        <v>351</v>
      </c>
    </row>
    <row r="17" spans="1:3">
      <c r="A17" s="3" t="s">
        <v>270</v>
      </c>
    </row>
    <row r="18" spans="1:3">
      <c r="A18" s="4" t="s">
        <v>347</v>
      </c>
      <c r="B18" s="6" t="n">
        <v>5742771</v>
      </c>
      <c r="C18" s="6" t="n">
        <v>59259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v>
      </c>
      <c r="C1" s="2" t="s">
        <v>36</v>
      </c>
    </row>
    <row r="2" spans="1:3">
      <c r="A2" s="3" t="s">
        <v>270</v>
      </c>
    </row>
    <row r="3" spans="1:3">
      <c r="A3" s="4" t="s">
        <v>353</v>
      </c>
      <c r="B3" s="6" t="n">
        <v>11501900</v>
      </c>
      <c r="C3" s="6" t="n">
        <v>11868721</v>
      </c>
    </row>
    <row r="4" spans="1:3">
      <c r="A4" s="4" t="s">
        <v>354</v>
      </c>
      <c r="B4" s="5" t="n">
        <v>-2619331</v>
      </c>
      <c r="C4" s="5" t="n">
        <v>-2527394</v>
      </c>
    </row>
    <row r="5" spans="1:3">
      <c r="A5" s="4" t="s">
        <v>355</v>
      </c>
      <c r="B5" s="6" t="n">
        <v>8882568</v>
      </c>
      <c r="C5" s="6" t="n">
        <v>9341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6</v>
      </c>
      <c r="B1" s="2" t="s">
        <v>2</v>
      </c>
      <c r="C1" s="2" t="s">
        <v>36</v>
      </c>
    </row>
    <row r="2" spans="1:3">
      <c r="A2" s="3" t="s">
        <v>270</v>
      </c>
    </row>
    <row r="3" spans="1:3">
      <c r="A3" s="4" t="s">
        <v>357</v>
      </c>
      <c r="B3" s="6" t="n">
        <v>2131275</v>
      </c>
      <c r="C3" s="6" t="n">
        <v>2199247</v>
      </c>
    </row>
    <row r="4" spans="1:3">
      <c r="A4" s="4" t="s">
        <v>354</v>
      </c>
      <c r="B4" s="5" t="n">
        <v>-2129106</v>
      </c>
      <c r="C4" s="5" t="n">
        <v>-2196243</v>
      </c>
    </row>
    <row r="5" spans="1:3">
      <c r="A5" s="4" t="s">
        <v>358</v>
      </c>
      <c r="B5" s="6" t="n">
        <v>2169</v>
      </c>
      <c r="C5" s="6" t="n">
        <v>30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9</v>
      </c>
      <c r="B1" s="2" t="s">
        <v>2</v>
      </c>
      <c r="C1" s="2" t="s">
        <v>36</v>
      </c>
    </row>
    <row r="2" spans="1:3">
      <c r="A2" s="3" t="s">
        <v>270</v>
      </c>
    </row>
    <row r="3" spans="1:3">
      <c r="A3" s="4" t="s">
        <v>360</v>
      </c>
      <c r="B3" s="6" t="n">
        <v>11249847</v>
      </c>
      <c r="C3" s="6" t="n">
        <v>11608629</v>
      </c>
    </row>
    <row r="4" spans="1:3">
      <c r="A4" s="4" t="s">
        <v>354</v>
      </c>
      <c r="B4" s="5" t="n">
        <v>-10052242</v>
      </c>
      <c r="C4" s="5" t="n">
        <v>-9434065</v>
      </c>
    </row>
    <row r="5" spans="1:3">
      <c r="A5" s="4" t="s">
        <v>361</v>
      </c>
      <c r="B5" s="6" t="n">
        <v>1197605</v>
      </c>
      <c r="C5" s="6" t="n">
        <v>21745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36</v>
      </c>
    </row>
    <row r="2" spans="1:3">
      <c r="A2" s="3" t="s">
        <v>270</v>
      </c>
    </row>
    <row r="3" spans="1:3">
      <c r="A3" s="4" t="s">
        <v>363</v>
      </c>
      <c r="B3" s="6" t="n">
        <v>1151861</v>
      </c>
      <c r="C3" s="6" t="n">
        <v>1188597</v>
      </c>
    </row>
    <row r="4" spans="1:3">
      <c r="A4" s="4" t="s">
        <v>354</v>
      </c>
      <c r="B4" s="5" t="n">
        <v>-873565</v>
      </c>
      <c r="C4" s="5" t="n">
        <v>-751963</v>
      </c>
    </row>
    <row r="5" spans="1:3">
      <c r="A5" s="4" t="s">
        <v>364</v>
      </c>
      <c r="B5" s="6" t="n">
        <v>278296</v>
      </c>
      <c r="C5" s="6" t="n">
        <v>4366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65</v>
      </c>
      <c r="B1" s="2" t="s">
        <v>366</v>
      </c>
    </row>
    <row r="2" spans="1:2">
      <c r="A2" s="3" t="s">
        <v>189</v>
      </c>
    </row>
    <row r="3" spans="1:2">
      <c r="A3" s="4" t="s">
        <v>367</v>
      </c>
      <c r="B3" s="6" t="n">
        <v>1039582</v>
      </c>
    </row>
    <row r="4" spans="1:2">
      <c r="A4" s="4" t="s">
        <v>368</v>
      </c>
      <c r="B4" s="5" t="n">
        <v>646908</v>
      </c>
    </row>
    <row r="5" spans="1:2">
      <c r="A5" s="4" t="s">
        <v>369</v>
      </c>
      <c r="B5" s="5" t="n">
        <v>547709</v>
      </c>
    </row>
    <row r="6" spans="1:2">
      <c r="A6" s="4" t="s">
        <v>370</v>
      </c>
      <c r="B6" s="5" t="n">
        <v>436703</v>
      </c>
    </row>
    <row r="7" spans="1:2">
      <c r="A7" s="4" t="s">
        <v>371</v>
      </c>
      <c r="B7" s="6" t="n">
        <v>3398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54"/>
    <col customWidth="1" max="2" min="2" width="21"/>
    <col customWidth="1" max="3" min="3" width="55"/>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72</v>
      </c>
      <c r="B1" s="2" t="s">
        <v>373</v>
      </c>
      <c r="C1" s="2" t="s">
        <v>374</v>
      </c>
      <c r="D1" s="2" t="s">
        <v>375</v>
      </c>
      <c r="E1" s="2" t="s">
        <v>376</v>
      </c>
      <c r="F1" s="2" t="s">
        <v>377</v>
      </c>
      <c r="G1" s="2" t="s">
        <v>378</v>
      </c>
      <c r="H1" s="2" t="s">
        <v>379</v>
      </c>
      <c r="I1" s="2" t="s">
        <v>380</v>
      </c>
      <c r="J1" s="2" t="s">
        <v>381</v>
      </c>
      <c r="K1" s="2" t="s">
        <v>382</v>
      </c>
      <c r="L1" s="2" t="s">
        <v>383</v>
      </c>
      <c r="M1" s="2" t="s">
        <v>384</v>
      </c>
    </row>
    <row r="2" spans="1:13">
      <c r="A2" s="4" t="s">
        <v>275</v>
      </c>
    </row>
    <row r="3" spans="1:13">
      <c r="A3" s="3" t="s">
        <v>385</v>
      </c>
    </row>
    <row r="4" spans="1:13">
      <c r="A4" s="4" t="s">
        <v>386</v>
      </c>
      <c r="D4" s="4" t="s">
        <v>387</v>
      </c>
      <c r="E4" s="4" t="s">
        <v>388</v>
      </c>
    </row>
    <row r="5" spans="1:13">
      <c r="A5" s="4" t="s">
        <v>389</v>
      </c>
      <c r="D5" s="6" t="n">
        <v>10326389</v>
      </c>
      <c r="E5" s="6" t="n">
        <v>147584</v>
      </c>
      <c r="F5" s="6" t="n">
        <v>1027927</v>
      </c>
    </row>
    <row r="6" spans="1:13">
      <c r="A6" s="4" t="s">
        <v>390</v>
      </c>
      <c r="D6" s="4" t="s">
        <v>391</v>
      </c>
      <c r="E6" s="4" t="s">
        <v>391</v>
      </c>
      <c r="F6" s="4" t="s">
        <v>391</v>
      </c>
    </row>
    <row r="7" spans="1:13">
      <c r="A7" s="4" t="s">
        <v>392</v>
      </c>
    </row>
    <row r="8" spans="1:13">
      <c r="A8" s="3" t="s">
        <v>385</v>
      </c>
    </row>
    <row r="9" spans="1:13">
      <c r="A9" s="4" t="s">
        <v>393</v>
      </c>
      <c r="K9" s="10" t="n">
        <v>73184895</v>
      </c>
      <c r="L9" s="10" t="n">
        <v>1045950</v>
      </c>
      <c r="M9" s="10" t="n">
        <v>7285099</v>
      </c>
    </row>
    <row r="10" spans="1:13">
      <c r="A10" s="4" t="s">
        <v>394</v>
      </c>
    </row>
    <row r="11" spans="1:13">
      <c r="A11" s="3" t="s">
        <v>385</v>
      </c>
    </row>
    <row r="12" spans="1:13">
      <c r="A12" s="4" t="s">
        <v>389</v>
      </c>
      <c r="B12" s="6" t="n">
        <v>867861</v>
      </c>
      <c r="C12" s="6" t="n">
        <v>186252</v>
      </c>
      <c r="G12" s="6" t="n">
        <v>867861</v>
      </c>
    </row>
    <row r="13" spans="1:13">
      <c r="A13" s="4" t="s">
        <v>390</v>
      </c>
      <c r="B13" s="4" t="s">
        <v>395</v>
      </c>
      <c r="C13" s="4" t="s">
        <v>395</v>
      </c>
      <c r="G13" s="4" t="s">
        <v>395</v>
      </c>
    </row>
    <row r="14" spans="1:13">
      <c r="A14" s="4" t="s">
        <v>396</v>
      </c>
    </row>
    <row r="15" spans="1:13">
      <c r="A15" s="3" t="s">
        <v>385</v>
      </c>
    </row>
    <row r="16" spans="1:13">
      <c r="A16" s="4" t="s">
        <v>393</v>
      </c>
      <c r="H16" s="10" t="n">
        <v>150683</v>
      </c>
      <c r="I16" s="10" t="n">
        <v>150683</v>
      </c>
      <c r="J16" s="10" t="n">
        <v>1320000</v>
      </c>
    </row>
    <row r="17" spans="1:13">
      <c r="A17" s="4" t="s">
        <v>279</v>
      </c>
    </row>
    <row r="18" spans="1:13">
      <c r="A18" s="3" t="s">
        <v>385</v>
      </c>
    </row>
    <row r="19" spans="1:13">
      <c r="A19" s="4" t="s">
        <v>389</v>
      </c>
      <c r="B19" s="6" t="n">
        <v>2324224</v>
      </c>
      <c r="C19" s="6" t="n">
        <v>9171500</v>
      </c>
      <c r="G19" s="6" t="n">
        <v>2324224</v>
      </c>
    </row>
    <row r="20" spans="1:13">
      <c r="A20" s="4" t="s">
        <v>390</v>
      </c>
      <c r="C20" s="4" t="s">
        <v>397</v>
      </c>
    </row>
    <row r="21" spans="1:13">
      <c r="A21" s="4" t="s">
        <v>398</v>
      </c>
      <c r="B21" s="4" t="s">
        <v>399</v>
      </c>
      <c r="G21" s="4" t="s">
        <v>399</v>
      </c>
    </row>
    <row r="22" spans="1:13">
      <c r="A22" s="4" t="s">
        <v>400</v>
      </c>
      <c r="C22" s="4" t="s">
        <v>401</v>
      </c>
    </row>
    <row r="23" spans="1:13">
      <c r="A23" s="4" t="s">
        <v>402</v>
      </c>
    </row>
    <row r="24" spans="1:13">
      <c r="A24" s="3" t="s">
        <v>385</v>
      </c>
    </row>
    <row r="25" spans="1:13">
      <c r="A25" s="4" t="s">
        <v>393</v>
      </c>
      <c r="H25" s="10" t="n">
        <v>16472179</v>
      </c>
      <c r="I25" s="10" t="n">
        <v>16472179</v>
      </c>
      <c r="J25" s="5" t="n">
        <v>65000000</v>
      </c>
    </row>
    <row r="26" spans="1:13">
      <c r="A26" s="4" t="s">
        <v>277</v>
      </c>
    </row>
    <row r="27" spans="1:13">
      <c r="A27" s="3" t="s">
        <v>385</v>
      </c>
    </row>
    <row r="28" spans="1:13">
      <c r="A28" s="4" t="s">
        <v>389</v>
      </c>
      <c r="C28" s="6" t="n">
        <v>1298120</v>
      </c>
      <c r="F28" s="6" t="n">
        <v>828972</v>
      </c>
    </row>
    <row r="29" spans="1:13">
      <c r="A29" s="4" t="s">
        <v>390</v>
      </c>
      <c r="F29" s="4" t="s">
        <v>397</v>
      </c>
    </row>
    <row r="30" spans="1:13">
      <c r="A30" s="4" t="s">
        <v>400</v>
      </c>
      <c r="C30" s="4" t="s">
        <v>403</v>
      </c>
    </row>
    <row r="31" spans="1:13">
      <c r="A31" s="4" t="s">
        <v>404</v>
      </c>
    </row>
    <row r="32" spans="1:13">
      <c r="A32" s="3" t="s">
        <v>385</v>
      </c>
    </row>
    <row r="33" spans="1:13">
      <c r="A33" s="4" t="s">
        <v>393</v>
      </c>
      <c r="J33" s="5" t="n">
        <v>9200000</v>
      </c>
      <c r="M33" s="10" t="n">
        <v>5875068</v>
      </c>
    </row>
    <row r="34" spans="1:13">
      <c r="A34" s="4" t="s">
        <v>351</v>
      </c>
    </row>
    <row r="35" spans="1:13">
      <c r="A35" s="3" t="s">
        <v>385</v>
      </c>
    </row>
    <row r="36" spans="1:13">
      <c r="A36" s="4" t="s">
        <v>389</v>
      </c>
      <c r="C36" s="6" t="n">
        <v>5742770</v>
      </c>
    </row>
    <row r="37" spans="1:13">
      <c r="A37" s="4" t="s">
        <v>405</v>
      </c>
    </row>
    <row r="38" spans="1:13">
      <c r="A38" s="3" t="s">
        <v>385</v>
      </c>
    </row>
    <row r="39" spans="1:13">
      <c r="A39" s="4" t="s">
        <v>393</v>
      </c>
      <c r="J39" s="10" t="n">
        <v>40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0"/>
    <col customWidth="1" max="2" min="2" width="13"/>
    <col customWidth="1" max="3" min="3" width="27"/>
    <col customWidth="1" max="4" min="4" width="18"/>
    <col customWidth="1" max="5" min="5" width="18"/>
    <col customWidth="1" max="6" min="6" width="39"/>
    <col customWidth="1" max="7" min="7" width="14"/>
  </cols>
  <sheetData>
    <row r="1" spans="1:7">
      <c r="A1" s="1" t="s">
        <v>113</v>
      </c>
      <c r="B1" s="2" t="s">
        <v>114</v>
      </c>
      <c r="C1" s="2" t="s">
        <v>115</v>
      </c>
      <c r="D1" s="2" t="s">
        <v>116</v>
      </c>
      <c r="E1" s="2" t="s">
        <v>117</v>
      </c>
      <c r="F1" s="2" t="s">
        <v>118</v>
      </c>
      <c r="G1" s="2" t="s">
        <v>119</v>
      </c>
    </row>
    <row r="2" spans="1:7">
      <c r="A2" s="4" t="s">
        <v>120</v>
      </c>
      <c r="B2" s="6" t="n">
        <v>3242</v>
      </c>
      <c r="C2" s="6" t="n">
        <v>129372690</v>
      </c>
      <c r="D2" s="6" t="n">
        <v>30947344</v>
      </c>
      <c r="E2" s="6" t="n">
        <v>235822726</v>
      </c>
      <c r="F2" s="6" t="n">
        <v>-3598215</v>
      </c>
      <c r="G2" s="6" t="n">
        <v>392547786</v>
      </c>
    </row>
    <row r="3" spans="1:7">
      <c r="A3" s="4" t="s">
        <v>121</v>
      </c>
      <c r="B3" s="5" t="n">
        <v>3241413</v>
      </c>
    </row>
    <row r="4" spans="1:7">
      <c r="A4" s="4" t="s">
        <v>101</v>
      </c>
      <c r="D4" s="4" t="s">
        <v>59</v>
      </c>
      <c r="E4" s="5" t="n">
        <v>16635439</v>
      </c>
      <c r="F4" s="4" t="s">
        <v>59</v>
      </c>
      <c r="G4" s="5" t="n">
        <v>16635439</v>
      </c>
    </row>
    <row r="5" spans="1:7">
      <c r="A5" s="4" t="s">
        <v>122</v>
      </c>
      <c r="B5" s="6" t="n">
        <v>54</v>
      </c>
      <c r="C5" s="5" t="n">
        <v>30821</v>
      </c>
      <c r="D5" s="4" t="s">
        <v>59</v>
      </c>
      <c r="E5" s="4" t="s">
        <v>59</v>
      </c>
      <c r="F5" s="4" t="s">
        <v>59</v>
      </c>
      <c r="G5" s="5" t="n">
        <v>30875</v>
      </c>
    </row>
    <row r="6" spans="1:7">
      <c r="A6" s="4" t="s">
        <v>123</v>
      </c>
      <c r="B6" s="5" t="n">
        <v>54167</v>
      </c>
    </row>
    <row r="7" spans="1:7">
      <c r="A7" s="4" t="s">
        <v>124</v>
      </c>
      <c r="B7" s="4" t="s">
        <v>59</v>
      </c>
      <c r="C7" s="4" t="s">
        <v>59</v>
      </c>
      <c r="D7" s="4" t="s">
        <v>59</v>
      </c>
      <c r="E7" s="4" t="s">
        <v>59</v>
      </c>
      <c r="F7" s="4" t="s">
        <v>59</v>
      </c>
      <c r="G7" s="4" t="s">
        <v>59</v>
      </c>
    </row>
    <row r="8" spans="1:7">
      <c r="A8" s="4" t="s">
        <v>125</v>
      </c>
      <c r="B8" s="4" t="s">
        <v>59</v>
      </c>
    </row>
    <row r="9" spans="1:7">
      <c r="A9" s="4" t="s">
        <v>126</v>
      </c>
      <c r="B9" s="4" t="s">
        <v>59</v>
      </c>
      <c r="C9" s="4" t="s">
        <v>59</v>
      </c>
      <c r="D9" s="4" t="s">
        <v>59</v>
      </c>
      <c r="E9" s="4" t="s">
        <v>59</v>
      </c>
      <c r="F9" s="4" t="s">
        <v>59</v>
      </c>
      <c r="G9" s="4" t="s">
        <v>59</v>
      </c>
    </row>
    <row r="10" spans="1:7">
      <c r="A10" s="4" t="s">
        <v>127</v>
      </c>
      <c r="B10" s="4" t="s">
        <v>59</v>
      </c>
    </row>
    <row r="11" spans="1:7">
      <c r="A11" s="4" t="s">
        <v>128</v>
      </c>
      <c r="B11" s="4" t="s">
        <v>59</v>
      </c>
      <c r="C11" s="4" t="s">
        <v>59</v>
      </c>
      <c r="D11" s="5" t="n">
        <v>248672</v>
      </c>
      <c r="E11" s="5" t="n">
        <v>-248672</v>
      </c>
      <c r="F11" s="4" t="s">
        <v>59</v>
      </c>
      <c r="G11" s="4" t="s">
        <v>59</v>
      </c>
    </row>
    <row r="12" spans="1:7">
      <c r="A12" s="4" t="s">
        <v>129</v>
      </c>
      <c r="F12" s="5" t="n">
        <v>-5895808</v>
      </c>
      <c r="G12" s="5" t="n">
        <v>-5895808</v>
      </c>
    </row>
    <row r="13" spans="1:7">
      <c r="A13" s="4" t="s">
        <v>130</v>
      </c>
      <c r="B13" s="6" t="n">
        <v>3296</v>
      </c>
      <c r="C13" s="5" t="n">
        <v>129403511</v>
      </c>
      <c r="D13" s="5" t="n">
        <v>31196016</v>
      </c>
      <c r="E13" s="5" t="n">
        <v>252209492</v>
      </c>
      <c r="F13" s="5" t="n">
        <v>-9494023</v>
      </c>
      <c r="G13" s="5" t="n">
        <v>403318292</v>
      </c>
    </row>
    <row r="14" spans="1:7">
      <c r="A14" s="4" t="s">
        <v>131</v>
      </c>
      <c r="B14" s="5" t="n">
        <v>3295580</v>
      </c>
    </row>
    <row r="15" spans="1:7">
      <c r="A15" s="4" t="s">
        <v>132</v>
      </c>
      <c r="B15" s="6" t="n">
        <v>3987</v>
      </c>
      <c r="C15" s="5" t="n">
        <v>138012445</v>
      </c>
      <c r="D15" s="5" t="n">
        <v>31237891</v>
      </c>
      <c r="E15" s="5" t="n">
        <v>247122574</v>
      </c>
      <c r="F15" s="5" t="n">
        <v>-19821211</v>
      </c>
      <c r="G15" s="5" t="n">
        <v>396555686</v>
      </c>
    </row>
    <row r="16" spans="1:7">
      <c r="A16" s="4" t="s">
        <v>133</v>
      </c>
      <c r="B16" s="5" t="n">
        <v>3986912</v>
      </c>
    </row>
    <row r="17" spans="1:7">
      <c r="A17" s="4" t="s">
        <v>101</v>
      </c>
      <c r="E17" s="5" t="n">
        <v>-84618989</v>
      </c>
      <c r="G17" s="5" t="n">
        <v>-84618989</v>
      </c>
    </row>
    <row r="18" spans="1:7">
      <c r="A18" s="4" t="s">
        <v>122</v>
      </c>
      <c r="B18" s="6" t="n">
        <v>931</v>
      </c>
      <c r="C18" s="5" t="n">
        <v>10251069</v>
      </c>
      <c r="G18" s="5" t="n">
        <v>10252000</v>
      </c>
    </row>
    <row r="19" spans="1:7">
      <c r="A19" s="4" t="s">
        <v>123</v>
      </c>
      <c r="B19" s="5" t="n">
        <v>931000</v>
      </c>
    </row>
    <row r="20" spans="1:7">
      <c r="A20" s="4" t="s">
        <v>134</v>
      </c>
      <c r="B20" s="6" t="n">
        <v>1373</v>
      </c>
      <c r="C20" s="5" t="n">
        <v>6861877</v>
      </c>
      <c r="G20" s="5" t="n">
        <v>6863250</v>
      </c>
    </row>
    <row r="21" spans="1:7">
      <c r="A21" s="4" t="s">
        <v>135</v>
      </c>
      <c r="B21" s="5" t="n">
        <v>1372650</v>
      </c>
    </row>
    <row r="22" spans="1:7">
      <c r="A22" s="4" t="s">
        <v>124</v>
      </c>
      <c r="B22" s="6" t="n">
        <v>60</v>
      </c>
      <c r="C22" s="5" t="n">
        <v>329940</v>
      </c>
      <c r="G22" s="5" t="n">
        <v>330000</v>
      </c>
    </row>
    <row r="23" spans="1:7">
      <c r="A23" s="4" t="s">
        <v>125</v>
      </c>
      <c r="B23" s="5" t="n">
        <v>59567</v>
      </c>
    </row>
    <row r="24" spans="1:7">
      <c r="A24" s="4" t="s">
        <v>128</v>
      </c>
      <c r="D24" s="5" t="n">
        <v>-997299</v>
      </c>
      <c r="E24" s="5" t="n">
        <v>997299</v>
      </c>
      <c r="G24" s="4" t="s">
        <v>59</v>
      </c>
    </row>
    <row r="25" spans="1:7">
      <c r="A25" s="4" t="s">
        <v>129</v>
      </c>
      <c r="F25" s="5" t="n">
        <v>-13789719</v>
      </c>
      <c r="G25" s="5" t="n">
        <v>-13789719</v>
      </c>
    </row>
    <row r="26" spans="1:7">
      <c r="A26" s="4" t="s">
        <v>136</v>
      </c>
      <c r="B26" s="6" t="n">
        <v>6350</v>
      </c>
      <c r="C26" s="6" t="n">
        <v>155455332</v>
      </c>
      <c r="D26" s="6" t="n">
        <v>30240593</v>
      </c>
      <c r="E26" s="6" t="n">
        <v>163500883</v>
      </c>
      <c r="F26" s="6" t="n">
        <v>-33610930</v>
      </c>
      <c r="G26" s="6" t="n">
        <v>315592228</v>
      </c>
    </row>
    <row r="27" spans="1:7">
      <c r="A27" s="4" t="s">
        <v>137</v>
      </c>
      <c r="B27" s="5" t="n">
        <v>6350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06</v>
      </c>
      <c r="B1" s="2" t="s">
        <v>366</v>
      </c>
    </row>
    <row r="2" spans="1:2">
      <c r="A2" s="3" t="s">
        <v>193</v>
      </c>
    </row>
    <row r="3" spans="1:2">
      <c r="A3" s="4" t="s">
        <v>367</v>
      </c>
      <c r="B3" s="6" t="n">
        <v>1894268</v>
      </c>
    </row>
    <row r="4" spans="1:2">
      <c r="A4" s="4" t="s">
        <v>368</v>
      </c>
      <c r="B4" s="5" t="n">
        <v>1894268</v>
      </c>
    </row>
    <row r="5" spans="1:2">
      <c r="A5" s="4" t="s">
        <v>369</v>
      </c>
      <c r="B5" s="5" t="n">
        <v>1894268</v>
      </c>
    </row>
    <row r="6" spans="1:2">
      <c r="A6" s="4" t="s">
        <v>370</v>
      </c>
      <c r="B6" s="5" t="n">
        <v>1894268</v>
      </c>
    </row>
    <row r="7" spans="1:2">
      <c r="A7" s="4" t="s">
        <v>407</v>
      </c>
      <c r="B7" s="6" t="n">
        <v>57050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408</v>
      </c>
      <c r="B1" s="2" t="s">
        <v>409</v>
      </c>
      <c r="C1" s="2" t="s">
        <v>1</v>
      </c>
    </row>
    <row r="2" spans="1:3">
      <c r="B2" s="2" t="s">
        <v>410</v>
      </c>
      <c r="C2" s="2" t="s">
        <v>366</v>
      </c>
    </row>
    <row r="3" spans="1:3">
      <c r="A3" s="3" t="s">
        <v>411</v>
      </c>
    </row>
    <row r="4" spans="1:3">
      <c r="A4" s="4" t="s">
        <v>412</v>
      </c>
      <c r="C4" s="4" t="s">
        <v>413</v>
      </c>
    </row>
    <row r="5" spans="1:3">
      <c r="A5" s="4" t="s">
        <v>414</v>
      </c>
    </row>
    <row r="6" spans="1:3">
      <c r="A6" s="3" t="s">
        <v>411</v>
      </c>
    </row>
    <row r="7" spans="1:3">
      <c r="A7" s="4" t="s">
        <v>415</v>
      </c>
      <c r="B7" s="4" t="s">
        <v>397</v>
      </c>
    </row>
    <row r="8" spans="1:3">
      <c r="A8" s="4" t="s">
        <v>416</v>
      </c>
      <c r="B8" s="4" t="s">
        <v>417</v>
      </c>
    </row>
    <row r="9" spans="1:3">
      <c r="A9" s="4" t="s">
        <v>418</v>
      </c>
      <c r="C9" s="6" t="n">
        <v>1400000</v>
      </c>
    </row>
    <row r="10" spans="1:3">
      <c r="A10" s="4" t="s">
        <v>419</v>
      </c>
    </row>
    <row r="11" spans="1:3">
      <c r="A11" s="3" t="s">
        <v>411</v>
      </c>
    </row>
    <row r="12" spans="1:3">
      <c r="A12" s="4" t="s">
        <v>420</v>
      </c>
      <c r="B12" s="10" t="n">
        <v>13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1</v>
      </c>
      <c r="B1" s="2" t="s">
        <v>2</v>
      </c>
      <c r="C1" s="2" t="s">
        <v>36</v>
      </c>
    </row>
    <row r="2" spans="1:3">
      <c r="A2" s="3" t="s">
        <v>197</v>
      </c>
    </row>
    <row r="3" spans="1:3">
      <c r="A3" s="4" t="s">
        <v>422</v>
      </c>
      <c r="B3" s="6" t="n">
        <v>23369</v>
      </c>
      <c r="C3" s="6" t="n">
        <v>24891</v>
      </c>
    </row>
    <row r="4" spans="1:3">
      <c r="A4" s="4" t="s">
        <v>423</v>
      </c>
      <c r="B4" s="5" t="n">
        <v>144859</v>
      </c>
      <c r="C4" s="5" t="n">
        <v>149479</v>
      </c>
    </row>
    <row r="5" spans="1:3">
      <c r="A5" s="4" t="s">
        <v>424</v>
      </c>
      <c r="B5" s="5" t="n">
        <v>7346774</v>
      </c>
      <c r="C5" s="5" t="n">
        <v>6847041</v>
      </c>
    </row>
    <row r="6" spans="1:3">
      <c r="A6" s="4" t="s">
        <v>425</v>
      </c>
      <c r="B6" s="5" t="n">
        <v>4653786</v>
      </c>
      <c r="C6" s="5" t="n">
        <v>4886202</v>
      </c>
    </row>
    <row r="7" spans="1:3">
      <c r="A7" s="4" t="s">
        <v>426</v>
      </c>
      <c r="B7" s="5" t="n">
        <v>118336</v>
      </c>
      <c r="C7" s="5" t="n">
        <v>122109</v>
      </c>
    </row>
    <row r="8" spans="1:3">
      <c r="A8" s="4" t="s">
        <v>119</v>
      </c>
      <c r="B8" s="6" t="n">
        <v>12287124</v>
      </c>
      <c r="C8" s="6" t="n">
        <v>120297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s>
  <sheetData>
    <row r="1" spans="1:8">
      <c r="A1" s="1" t="s">
        <v>427</v>
      </c>
      <c r="B1" s="2" t="s">
        <v>409</v>
      </c>
      <c r="F1" s="2" t="s">
        <v>1</v>
      </c>
    </row>
    <row r="2" spans="1:8">
      <c r="B2" s="2" t="s">
        <v>428</v>
      </c>
      <c r="C2" s="2" t="s">
        <v>429</v>
      </c>
      <c r="D2" s="2" t="s">
        <v>430</v>
      </c>
      <c r="E2" s="2" t="s">
        <v>431</v>
      </c>
      <c r="F2" s="2" t="s">
        <v>366</v>
      </c>
      <c r="G2" s="2" t="s">
        <v>432</v>
      </c>
      <c r="H2" s="2" t="s">
        <v>433</v>
      </c>
    </row>
    <row r="3" spans="1:8">
      <c r="A3" s="3" t="s">
        <v>434</v>
      </c>
    </row>
    <row r="4" spans="1:8">
      <c r="A4" s="4" t="s">
        <v>54</v>
      </c>
      <c r="F4" s="6" t="n">
        <v>4209526</v>
      </c>
      <c r="H4" s="6" t="n">
        <v>3641945</v>
      </c>
    </row>
    <row r="5" spans="1:8">
      <c r="A5" s="4" t="s">
        <v>149</v>
      </c>
      <c r="F5" s="5" t="n">
        <v>0</v>
      </c>
      <c r="H5" s="5" t="n">
        <v>0</v>
      </c>
    </row>
    <row r="6" spans="1:8">
      <c r="A6" s="4" t="s">
        <v>435</v>
      </c>
    </row>
    <row r="7" spans="1:8">
      <c r="A7" s="3" t="s">
        <v>434</v>
      </c>
    </row>
    <row r="8" spans="1:8">
      <c r="A8" s="4" t="s">
        <v>436</v>
      </c>
      <c r="B8" s="5" t="n">
        <v>612</v>
      </c>
      <c r="C8" s="5" t="n">
        <v>612</v>
      </c>
    </row>
    <row r="9" spans="1:8">
      <c r="A9" s="4" t="s">
        <v>437</v>
      </c>
      <c r="B9" s="5" t="n">
        <v>6588</v>
      </c>
      <c r="C9" s="5" t="n">
        <v>6588</v>
      </c>
    </row>
    <row r="10" spans="1:8">
      <c r="A10" s="4" t="s">
        <v>438</v>
      </c>
      <c r="B10" s="6" t="n">
        <v>3454</v>
      </c>
    </row>
    <row r="11" spans="1:8">
      <c r="A11" s="4" t="s">
        <v>439</v>
      </c>
      <c r="B11" s="4" t="s">
        <v>440</v>
      </c>
    </row>
    <row r="12" spans="1:8">
      <c r="A12" s="4" t="s">
        <v>441</v>
      </c>
      <c r="B12" s="4" t="s">
        <v>442</v>
      </c>
    </row>
    <row r="13" spans="1:8">
      <c r="A13" s="4" t="s">
        <v>443</v>
      </c>
    </row>
    <row r="14" spans="1:8">
      <c r="A14" s="3" t="s">
        <v>434</v>
      </c>
    </row>
    <row r="15" spans="1:8">
      <c r="A15" s="4" t="s">
        <v>444</v>
      </c>
      <c r="F15" s="5" t="n">
        <v>294983</v>
      </c>
      <c r="G15" s="6" t="n">
        <v>300210</v>
      </c>
    </row>
    <row r="16" spans="1:8">
      <c r="A16" s="4" t="s">
        <v>445</v>
      </c>
    </row>
    <row r="17" spans="1:8">
      <c r="A17" s="3" t="s">
        <v>434</v>
      </c>
    </row>
    <row r="18" spans="1:8">
      <c r="A18" s="4" t="s">
        <v>54</v>
      </c>
      <c r="F18" s="5" t="n">
        <v>987700</v>
      </c>
      <c r="H18" s="5" t="n">
        <v>1019200</v>
      </c>
    </row>
    <row r="19" spans="1:8">
      <c r="A19" s="4" t="s">
        <v>414</v>
      </c>
    </row>
    <row r="20" spans="1:8">
      <c r="A20" s="3" t="s">
        <v>434</v>
      </c>
    </row>
    <row r="21" spans="1:8">
      <c r="A21" s="4" t="s">
        <v>54</v>
      </c>
      <c r="F21" s="6" t="n">
        <v>11785</v>
      </c>
      <c r="H21" s="6" t="n">
        <v>400225</v>
      </c>
    </row>
    <row r="22" spans="1:8">
      <c r="A22" s="4" t="s">
        <v>446</v>
      </c>
    </row>
    <row r="23" spans="1:8">
      <c r="A23" s="3" t="s">
        <v>434</v>
      </c>
    </row>
    <row r="24" spans="1:8">
      <c r="A24" s="4" t="s">
        <v>447</v>
      </c>
      <c r="C24" s="10" t="n">
        <v>24480</v>
      </c>
    </row>
    <row r="25" spans="1:8">
      <c r="A25" s="4" t="s">
        <v>448</v>
      </c>
    </row>
    <row r="26" spans="1:8">
      <c r="A26" s="3" t="s">
        <v>434</v>
      </c>
    </row>
    <row r="27" spans="1:8">
      <c r="A27" s="4" t="s">
        <v>444</v>
      </c>
      <c r="D27" s="6" t="n">
        <v>3598050</v>
      </c>
    </row>
    <row r="28" spans="1:8">
      <c r="A28" s="4" t="s">
        <v>449</v>
      </c>
    </row>
    <row r="29" spans="1:8">
      <c r="A29" s="3" t="s">
        <v>434</v>
      </c>
    </row>
    <row r="30" spans="1:8">
      <c r="A30" s="4" t="s">
        <v>450</v>
      </c>
      <c r="E30" s="10" t="n">
        <v>25500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451</v>
      </c>
      <c r="B1" s="2" t="s">
        <v>1</v>
      </c>
    </row>
    <row r="2" spans="1:2">
      <c r="B2" s="2" t="s">
        <v>366</v>
      </c>
    </row>
    <row r="3" spans="1:2">
      <c r="A3" s="3" t="s">
        <v>452</v>
      </c>
    </row>
    <row r="4" spans="1:2">
      <c r="A4" s="4" t="s">
        <v>453</v>
      </c>
      <c r="B4" s="6" t="n">
        <v>3809700</v>
      </c>
    </row>
    <row r="5" spans="1:2">
      <c r="A5" s="4" t="s">
        <v>454</v>
      </c>
    </row>
    <row r="6" spans="1:2">
      <c r="A6" s="3" t="s">
        <v>452</v>
      </c>
    </row>
    <row r="7" spans="1:2">
      <c r="A7" s="4" t="s">
        <v>455</v>
      </c>
      <c r="B7" s="4" t="s">
        <v>456</v>
      </c>
    </row>
    <row r="8" spans="1:2">
      <c r="A8" s="4" t="s">
        <v>457</v>
      </c>
      <c r="B8" s="4" t="s">
        <v>458</v>
      </c>
    </row>
    <row r="9" spans="1:2">
      <c r="A9" s="4" t="s">
        <v>459</v>
      </c>
      <c r="B9" s="4" t="s">
        <v>460</v>
      </c>
    </row>
    <row r="10" spans="1:2">
      <c r="A10" s="4" t="s">
        <v>453</v>
      </c>
      <c r="B10" s="6" t="n">
        <v>282200</v>
      </c>
    </row>
    <row r="11" spans="1:2">
      <c r="A11" s="4" t="s">
        <v>461</v>
      </c>
    </row>
    <row r="12" spans="1:2">
      <c r="A12" s="3" t="s">
        <v>452</v>
      </c>
    </row>
    <row r="13" spans="1:2">
      <c r="A13" s="4" t="s">
        <v>455</v>
      </c>
      <c r="B13" s="4" t="s">
        <v>462</v>
      </c>
    </row>
    <row r="14" spans="1:2">
      <c r="A14" s="4" t="s">
        <v>457</v>
      </c>
      <c r="B14" s="4" t="s">
        <v>463</v>
      </c>
    </row>
    <row r="15" spans="1:2">
      <c r="A15" s="4" t="s">
        <v>459</v>
      </c>
      <c r="B15" s="4" t="s">
        <v>464</v>
      </c>
    </row>
    <row r="16" spans="1:2">
      <c r="A16" s="4" t="s">
        <v>453</v>
      </c>
      <c r="B16" s="6" t="n">
        <v>705500</v>
      </c>
    </row>
    <row r="17" spans="1:2">
      <c r="A17" s="4" t="s">
        <v>461</v>
      </c>
    </row>
    <row r="18" spans="1:2">
      <c r="A18" s="3" t="s">
        <v>452</v>
      </c>
    </row>
    <row r="19" spans="1:2">
      <c r="A19" s="4" t="s">
        <v>455</v>
      </c>
      <c r="B19" s="4" t="s">
        <v>465</v>
      </c>
    </row>
    <row r="20" spans="1:2">
      <c r="A20" s="4" t="s">
        <v>457</v>
      </c>
      <c r="B20" s="4" t="s">
        <v>463</v>
      </c>
    </row>
    <row r="21" spans="1:2">
      <c r="A21" s="4" t="s">
        <v>459</v>
      </c>
      <c r="B21" s="4" t="s">
        <v>464</v>
      </c>
    </row>
    <row r="22" spans="1:2">
      <c r="A22" s="4" t="s">
        <v>453</v>
      </c>
      <c r="B22" s="6" t="n">
        <v>282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6</v>
      </c>
      <c r="B1" s="2" t="s">
        <v>1</v>
      </c>
    </row>
    <row r="2" spans="1:3">
      <c r="B2" s="2" t="s">
        <v>2</v>
      </c>
      <c r="C2" s="2" t="s">
        <v>85</v>
      </c>
    </row>
    <row r="3" spans="1:3">
      <c r="A3" s="3" t="s">
        <v>467</v>
      </c>
    </row>
    <row r="4" spans="1:3">
      <c r="A4" s="4" t="s">
        <v>97</v>
      </c>
      <c r="B4" s="6" t="n">
        <v>215241</v>
      </c>
      <c r="C4" s="6" t="n">
        <v>250127</v>
      </c>
    </row>
    <row r="5" spans="1:3">
      <c r="A5" s="4" t="s">
        <v>468</v>
      </c>
    </row>
    <row r="6" spans="1:3">
      <c r="A6" s="3" t="s">
        <v>467</v>
      </c>
    </row>
    <row r="7" spans="1:3">
      <c r="A7" s="4" t="s">
        <v>469</v>
      </c>
      <c r="B7" s="4" t="s">
        <v>460</v>
      </c>
    </row>
    <row r="8" spans="1:3">
      <c r="A8" s="4" t="s">
        <v>470</v>
      </c>
      <c r="B8" s="4" t="s">
        <v>463</v>
      </c>
    </row>
    <row r="9" spans="1:3">
      <c r="A9" s="4" t="s">
        <v>471</v>
      </c>
    </row>
    <row r="10" spans="1:3">
      <c r="A10" s="3" t="s">
        <v>467</v>
      </c>
    </row>
    <row r="11" spans="1:3">
      <c r="A11" s="4" t="s">
        <v>469</v>
      </c>
      <c r="B11" s="4" t="s">
        <v>464</v>
      </c>
    </row>
    <row r="12" spans="1:3">
      <c r="A12" s="4" t="s">
        <v>470</v>
      </c>
      <c r="B12" s="4" t="s">
        <v>4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1"/>
  </cols>
  <sheetData>
    <row r="1" spans="1:2">
      <c r="A1" s="1" t="s">
        <v>472</v>
      </c>
      <c r="B1" s="2" t="s">
        <v>1</v>
      </c>
    </row>
    <row r="2" spans="1:2">
      <c r="B2" s="2" t="s">
        <v>473</v>
      </c>
    </row>
    <row r="3" spans="1:2">
      <c r="A3" s="4" t="s">
        <v>474</v>
      </c>
    </row>
    <row r="4" spans="1:2">
      <c r="A4" s="3" t="s">
        <v>475</v>
      </c>
    </row>
    <row r="5" spans="1:2">
      <c r="A5" s="4" t="s">
        <v>476</v>
      </c>
      <c r="B5" s="4" t="s">
        <v>477</v>
      </c>
    </row>
    <row r="6" spans="1:2">
      <c r="A6" s="4" t="s">
        <v>478</v>
      </c>
      <c r="B6" s="4" t="s">
        <v>479</v>
      </c>
    </row>
    <row r="7" spans="1:2">
      <c r="A7" s="4" t="s">
        <v>480</v>
      </c>
      <c r="B7" s="4" t="s">
        <v>481</v>
      </c>
    </row>
    <row r="8" spans="1:2">
      <c r="A8" s="4" t="s">
        <v>482</v>
      </c>
      <c r="B8" s="6" t="n">
        <v>5</v>
      </c>
    </row>
    <row r="9" spans="1:2">
      <c r="A9" s="4" t="s">
        <v>483</v>
      </c>
    </row>
    <row r="10" spans="1:2">
      <c r="A10" s="3" t="s">
        <v>475</v>
      </c>
    </row>
    <row r="11" spans="1:2">
      <c r="A11" s="4" t="s">
        <v>484</v>
      </c>
      <c r="B11" s="6" t="n">
        <v>39000000</v>
      </c>
    </row>
    <row r="12" spans="1:2">
      <c r="A12" s="4" t="s">
        <v>485</v>
      </c>
    </row>
    <row r="13" spans="1:2">
      <c r="A13" s="3" t="s">
        <v>475</v>
      </c>
    </row>
    <row r="14" spans="1:2">
      <c r="A14" s="4" t="s">
        <v>476</v>
      </c>
      <c r="B14" s="4" t="s">
        <v>486</v>
      </c>
    </row>
    <row r="15" spans="1:2">
      <c r="A15" s="4" t="s">
        <v>478</v>
      </c>
      <c r="B15" s="4" t="s">
        <v>487</v>
      </c>
    </row>
    <row r="16" spans="1:2">
      <c r="A16" s="4" t="s">
        <v>480</v>
      </c>
      <c r="B16" s="4" t="s">
        <v>481</v>
      </c>
    </row>
    <row r="17" spans="1:2">
      <c r="A17" s="4" t="s">
        <v>482</v>
      </c>
      <c r="B17" s="6" t="n">
        <v>5</v>
      </c>
    </row>
    <row r="18" spans="1:2">
      <c r="A18" s="4" t="s">
        <v>488</v>
      </c>
    </row>
    <row r="19" spans="1:2">
      <c r="A19" s="3" t="s">
        <v>475</v>
      </c>
    </row>
    <row r="20" spans="1:2">
      <c r="A20" s="4" t="s">
        <v>484</v>
      </c>
      <c r="B20" s="6" t="n">
        <v>12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80"/>
    <col customWidth="1" max="5" min="5" width="21"/>
    <col customWidth="1" max="6" min="6" width="21"/>
    <col customWidth="1" max="7" min="7" width="21"/>
    <col customWidth="1" max="8" min="8" width="21"/>
  </cols>
  <sheetData>
    <row r="1" spans="1:8">
      <c r="A1" s="1" t="s">
        <v>489</v>
      </c>
      <c r="B1" s="2" t="s">
        <v>409</v>
      </c>
      <c r="D1" s="2" t="s">
        <v>1</v>
      </c>
    </row>
    <row r="2" spans="1:8">
      <c r="B2" s="2" t="s">
        <v>490</v>
      </c>
      <c r="C2" s="2" t="s">
        <v>491</v>
      </c>
      <c r="D2" s="2" t="s">
        <v>366</v>
      </c>
      <c r="E2" s="2" t="s">
        <v>492</v>
      </c>
      <c r="F2" s="2" t="s">
        <v>433</v>
      </c>
      <c r="G2" s="2" t="s">
        <v>378</v>
      </c>
      <c r="H2" s="2" t="s">
        <v>380</v>
      </c>
    </row>
    <row r="3" spans="1:8">
      <c r="A3" s="3" t="s">
        <v>493</v>
      </c>
    </row>
    <row r="4" spans="1:8">
      <c r="A4" s="4" t="s">
        <v>494</v>
      </c>
      <c r="F4" s="6" t="n">
        <v>7284973</v>
      </c>
    </row>
    <row r="5" spans="1:8">
      <c r="A5" s="4" t="s">
        <v>495</v>
      </c>
      <c r="B5" s="5" t="n">
        <v>377650</v>
      </c>
      <c r="C5" s="5" t="n">
        <v>995000</v>
      </c>
    </row>
    <row r="6" spans="1:8">
      <c r="A6" s="4" t="s">
        <v>496</v>
      </c>
      <c r="B6" s="6" t="n">
        <v>5</v>
      </c>
      <c r="C6" s="6" t="n">
        <v>5</v>
      </c>
      <c r="D6" s="6" t="n">
        <v>6863250</v>
      </c>
    </row>
    <row r="7" spans="1:8">
      <c r="A7" s="4" t="s">
        <v>497</v>
      </c>
      <c r="B7" s="6" t="n">
        <v>1888250</v>
      </c>
      <c r="C7" s="6" t="n">
        <v>4975000</v>
      </c>
    </row>
    <row r="8" spans="1:8">
      <c r="A8" s="4" t="s">
        <v>498</v>
      </c>
    </row>
    <row r="9" spans="1:8">
      <c r="A9" s="3" t="s">
        <v>493</v>
      </c>
    </row>
    <row r="10" spans="1:8">
      <c r="A10" s="4" t="s">
        <v>499</v>
      </c>
      <c r="E10" s="10" t="n">
        <v>51629859</v>
      </c>
    </row>
    <row r="11" spans="1:8">
      <c r="A11" s="4" t="s">
        <v>414</v>
      </c>
    </row>
    <row r="12" spans="1:8">
      <c r="A12" s="3" t="s">
        <v>493</v>
      </c>
    </row>
    <row r="13" spans="1:8">
      <c r="A13" s="4" t="s">
        <v>500</v>
      </c>
      <c r="D13" s="4" t="s">
        <v>501</v>
      </c>
    </row>
    <row r="14" spans="1:8">
      <c r="A14" s="4" t="s">
        <v>502</v>
      </c>
      <c r="D14" s="6" t="n">
        <v>7196100</v>
      </c>
    </row>
    <row r="15" spans="1:8">
      <c r="A15" s="4" t="s">
        <v>503</v>
      </c>
      <c r="D15" s="4" t="s">
        <v>481</v>
      </c>
    </row>
    <row r="16" spans="1:8">
      <c r="A16" s="4" t="s">
        <v>419</v>
      </c>
    </row>
    <row r="17" spans="1:8">
      <c r="A17" s="3" t="s">
        <v>493</v>
      </c>
    </row>
    <row r="18" spans="1:8">
      <c r="A18" s="4" t="s">
        <v>504</v>
      </c>
      <c r="E18" s="10" t="n">
        <v>51000000</v>
      </c>
    </row>
    <row r="19" spans="1:8">
      <c r="A19" s="4" t="s">
        <v>505</v>
      </c>
    </row>
    <row r="20" spans="1:8">
      <c r="A20" s="3" t="s">
        <v>493</v>
      </c>
    </row>
    <row r="21" spans="1:8">
      <c r="A21" s="4" t="s">
        <v>502</v>
      </c>
      <c r="G21" s="6" t="n">
        <v>1693200</v>
      </c>
    </row>
    <row r="22" spans="1:8">
      <c r="A22" s="4" t="s">
        <v>506</v>
      </c>
      <c r="D22" s="4" t="s">
        <v>507</v>
      </c>
    </row>
    <row r="23" spans="1:8">
      <c r="A23" s="4" t="s">
        <v>508</v>
      </c>
      <c r="D23" s="6" t="n">
        <v>1375606</v>
      </c>
    </row>
    <row r="24" spans="1:8">
      <c r="A24" s="4" t="s">
        <v>509</v>
      </c>
    </row>
    <row r="25" spans="1:8">
      <c r="A25" s="3" t="s">
        <v>493</v>
      </c>
    </row>
    <row r="26" spans="1:8">
      <c r="A26" s="4" t="s">
        <v>504</v>
      </c>
      <c r="H26" s="10" t="n">
        <v>12000000</v>
      </c>
    </row>
  </sheetData>
  <mergeCells count="3">
    <mergeCell ref="A1:A2"/>
    <mergeCell ref="B1:C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10</v>
      </c>
      <c r="B1" s="2" t="s">
        <v>2</v>
      </c>
      <c r="C1" s="2" t="s">
        <v>36</v>
      </c>
    </row>
    <row r="2" spans="1:3">
      <c r="A2" s="3" t="s">
        <v>213</v>
      </c>
    </row>
    <row r="3" spans="1:3">
      <c r="A3" s="4" t="s">
        <v>511</v>
      </c>
      <c r="B3" s="6" t="n">
        <v>-279835</v>
      </c>
      <c r="C3" s="6" t="n">
        <v>-424535</v>
      </c>
    </row>
    <row r="4" spans="1:3">
      <c r="A4" s="4" t="s">
        <v>512</v>
      </c>
      <c r="B4" s="5" t="n">
        <v>700574</v>
      </c>
      <c r="C4" s="5" t="n">
        <v>1550830</v>
      </c>
    </row>
    <row r="5" spans="1:3">
      <c r="A5" s="4" t="s">
        <v>513</v>
      </c>
      <c r="B5" s="5" t="n">
        <v>1196711</v>
      </c>
      <c r="C5" s="5" t="n">
        <v>1220859</v>
      </c>
    </row>
    <row r="6" spans="1:3">
      <c r="A6" s="4" t="s">
        <v>119</v>
      </c>
      <c r="B6" s="6" t="n">
        <v>1617450</v>
      </c>
      <c r="C6" s="6" t="n">
        <v>2347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514</v>
      </c>
      <c r="B1" s="2" t="s">
        <v>84</v>
      </c>
      <c r="D1" s="2" t="s">
        <v>1</v>
      </c>
    </row>
    <row r="2" spans="1:5">
      <c r="B2" s="2" t="s">
        <v>2</v>
      </c>
      <c r="C2" s="2" t="s">
        <v>85</v>
      </c>
      <c r="D2" s="2" t="s">
        <v>2</v>
      </c>
      <c r="E2" s="2" t="s">
        <v>85</v>
      </c>
    </row>
    <row r="3" spans="1:5">
      <c r="A3" s="3" t="s">
        <v>213</v>
      </c>
    </row>
    <row r="4" spans="1:5">
      <c r="A4" s="4" t="s">
        <v>515</v>
      </c>
      <c r="D4" s="6" t="n">
        <v>1341513</v>
      </c>
      <c r="E4" s="6" t="n">
        <v>1654416</v>
      </c>
    </row>
    <row r="5" spans="1:5">
      <c r="A5" s="4" t="s">
        <v>516</v>
      </c>
      <c r="D5" s="4" t="s">
        <v>59</v>
      </c>
      <c r="E5" s="4" t="s">
        <v>59</v>
      </c>
    </row>
    <row r="6" spans="1:5">
      <c r="A6" s="4" t="s">
        <v>119</v>
      </c>
      <c r="B6" s="6" t="n">
        <v>1717017</v>
      </c>
      <c r="C6" s="6" t="n">
        <v>2139610</v>
      </c>
      <c r="D6" s="6" t="n">
        <v>1341513</v>
      </c>
      <c r="E6" s="6" t="n">
        <v>53216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5</v>
      </c>
    </row>
    <row r="3" spans="1:3">
      <c r="A3" s="3" t="s">
        <v>139</v>
      </c>
    </row>
    <row r="4" spans="1:3">
      <c r="A4" s="4" t="s">
        <v>101</v>
      </c>
      <c r="B4" s="6" t="n">
        <v>-84618989</v>
      </c>
      <c r="C4" s="6" t="n">
        <v>16635439</v>
      </c>
    </row>
    <row r="5" spans="1:3">
      <c r="A5" s="3" t="s">
        <v>140</v>
      </c>
    </row>
    <row r="6" spans="1:3">
      <c r="A6" s="4" t="s">
        <v>141</v>
      </c>
      <c r="B6" s="5" t="n">
        <v>3543104</v>
      </c>
      <c r="C6" s="5" t="n">
        <v>3671827</v>
      </c>
    </row>
    <row r="7" spans="1:3">
      <c r="A7" s="4" t="s">
        <v>142</v>
      </c>
      <c r="B7" s="5" t="n">
        <v>33923</v>
      </c>
      <c r="C7" s="5" t="n">
        <v>4524</v>
      </c>
    </row>
    <row r="8" spans="1:3">
      <c r="A8" s="4" t="s">
        <v>143</v>
      </c>
      <c r="B8" s="5" t="n">
        <v>76346104</v>
      </c>
      <c r="C8" s="5" t="n">
        <v>488806</v>
      </c>
    </row>
    <row r="9" spans="1:3">
      <c r="A9" s="4" t="s">
        <v>144</v>
      </c>
      <c r="B9" s="5" t="n">
        <v>41814</v>
      </c>
      <c r="C9" s="5" t="n">
        <v>308815</v>
      </c>
    </row>
    <row r="10" spans="1:3">
      <c r="A10" s="4" t="s">
        <v>145</v>
      </c>
      <c r="B10" s="5" t="n">
        <v>0</v>
      </c>
      <c r="C10" s="5" t="n">
        <v>370500</v>
      </c>
    </row>
    <row r="11" spans="1:3">
      <c r="A11" s="4" t="s">
        <v>146</v>
      </c>
      <c r="B11" s="5" t="n">
        <v>-17782</v>
      </c>
      <c r="C11" s="5" t="n">
        <v>-62539</v>
      </c>
    </row>
    <row r="12" spans="1:3">
      <c r="A12" s="3" t="s">
        <v>147</v>
      </c>
    </row>
    <row r="13" spans="1:3">
      <c r="A13" s="4" t="s">
        <v>148</v>
      </c>
      <c r="B13" s="5" t="n">
        <v>-103436382</v>
      </c>
      <c r="C13" s="5" t="n">
        <v>16893932</v>
      </c>
    </row>
    <row r="14" spans="1:3">
      <c r="A14" s="4" t="s">
        <v>149</v>
      </c>
      <c r="B14" s="4" t="s">
        <v>59</v>
      </c>
      <c r="C14" s="5" t="n">
        <v>228635</v>
      </c>
    </row>
    <row r="15" spans="1:3">
      <c r="A15" s="4" t="s">
        <v>150</v>
      </c>
      <c r="B15" s="5" t="n">
        <v>-681319</v>
      </c>
      <c r="C15" s="5" t="n">
        <v>-408198</v>
      </c>
    </row>
    <row r="16" spans="1:3">
      <c r="A16" s="4" t="s">
        <v>40</v>
      </c>
      <c r="B16" s="5" t="n">
        <v>95744236</v>
      </c>
      <c r="C16" s="5" t="n">
        <v>-78208217</v>
      </c>
    </row>
    <row r="17" spans="1:3">
      <c r="A17" s="4" t="s">
        <v>151</v>
      </c>
      <c r="B17" s="5" t="n">
        <v>-30473093</v>
      </c>
      <c r="C17" s="5" t="n">
        <v>-26287635</v>
      </c>
    </row>
    <row r="18" spans="1:3">
      <c r="A18" s="4" t="s">
        <v>152</v>
      </c>
      <c r="B18" s="5" t="n">
        <v>1414043</v>
      </c>
      <c r="C18" s="5" t="n">
        <v>-481965</v>
      </c>
    </row>
    <row r="19" spans="1:3">
      <c r="A19" s="3" t="s">
        <v>153</v>
      </c>
    </row>
    <row r="20" spans="1:3">
      <c r="A20" s="4" t="s">
        <v>51</v>
      </c>
      <c r="B20" s="5" t="n">
        <v>1906246</v>
      </c>
      <c r="C20" s="5" t="n">
        <v>-17053253</v>
      </c>
    </row>
    <row r="21" spans="1:3">
      <c r="A21" s="4" t="s">
        <v>52</v>
      </c>
      <c r="B21" s="5" t="n">
        <v>1414707</v>
      </c>
      <c r="C21" s="5" t="n">
        <v>627242</v>
      </c>
    </row>
    <row r="22" spans="1:3">
      <c r="A22" s="4" t="s">
        <v>154</v>
      </c>
      <c r="B22" s="5" t="n">
        <v>-663905</v>
      </c>
      <c r="C22" s="5" t="n">
        <v>3183956</v>
      </c>
    </row>
    <row r="23" spans="1:3">
      <c r="A23" s="4" t="s">
        <v>53</v>
      </c>
      <c r="B23" s="5" t="n">
        <v>744750</v>
      </c>
      <c r="C23" s="5" t="n">
        <v>1045892</v>
      </c>
    </row>
    <row r="24" spans="1:3">
      <c r="A24" s="4" t="s">
        <v>57</v>
      </c>
      <c r="B24" s="5" t="n">
        <v>25659</v>
      </c>
      <c r="C24" s="5" t="n">
        <v>207758</v>
      </c>
    </row>
    <row r="25" spans="1:3">
      <c r="A25" s="4" t="s">
        <v>155</v>
      </c>
      <c r="B25" s="5" t="n">
        <v>-38676884</v>
      </c>
      <c r="C25" s="5" t="n">
        <v>-77964267</v>
      </c>
    </row>
    <row r="26" spans="1:3">
      <c r="A26" s="3" t="s">
        <v>156</v>
      </c>
    </row>
    <row r="27" spans="1:3">
      <c r="A27" s="4" t="s">
        <v>157</v>
      </c>
      <c r="B27" s="5" t="n">
        <v>-66210</v>
      </c>
      <c r="C27" s="5" t="n">
        <v>-59096</v>
      </c>
    </row>
    <row r="28" spans="1:3">
      <c r="A28" s="4" t="s">
        <v>158</v>
      </c>
      <c r="B28" s="4" t="s">
        <v>59</v>
      </c>
      <c r="C28" s="5" t="n">
        <v>16216</v>
      </c>
    </row>
    <row r="29" spans="1:3">
      <c r="A29" s="4" t="s">
        <v>159</v>
      </c>
      <c r="B29" s="5" t="n">
        <v>-66210</v>
      </c>
      <c r="C29" s="5" t="n">
        <v>-42880</v>
      </c>
    </row>
    <row r="30" spans="1:3">
      <c r="A30" s="3" t="s">
        <v>160</v>
      </c>
    </row>
    <row r="31" spans="1:3">
      <c r="A31" s="4" t="s">
        <v>161</v>
      </c>
      <c r="B31" s="5" t="n">
        <v>10252000</v>
      </c>
      <c r="C31" s="4" t="s">
        <v>59</v>
      </c>
    </row>
    <row r="32" spans="1:3">
      <c r="A32" s="4" t="s">
        <v>162</v>
      </c>
      <c r="B32" s="5" t="n">
        <v>282200</v>
      </c>
      <c r="C32" s="4" t="s">
        <v>59</v>
      </c>
    </row>
    <row r="33" spans="1:3">
      <c r="A33" s="4" t="s">
        <v>163</v>
      </c>
      <c r="B33" s="5" t="n">
        <v>600000</v>
      </c>
      <c r="C33" s="5" t="n">
        <v>409230</v>
      </c>
    </row>
    <row r="34" spans="1:3">
      <c r="A34" s="4" t="s">
        <v>164</v>
      </c>
      <c r="B34" s="4" t="s">
        <v>59</v>
      </c>
      <c r="C34" s="5" t="n">
        <v>-190536</v>
      </c>
    </row>
    <row r="35" spans="1:3">
      <c r="A35" s="4" t="s">
        <v>165</v>
      </c>
      <c r="B35" s="5" t="n">
        <v>11134200</v>
      </c>
      <c r="C35" s="5" t="n">
        <v>218694</v>
      </c>
    </row>
    <row r="36" spans="1:3">
      <c r="A36" s="4" t="s">
        <v>166</v>
      </c>
      <c r="B36" s="5" t="n">
        <v>-3339772</v>
      </c>
      <c r="C36" s="5" t="n">
        <v>-3775148</v>
      </c>
    </row>
    <row r="37" spans="1:3">
      <c r="A37" s="4" t="s">
        <v>167</v>
      </c>
      <c r="B37" s="5" t="n">
        <v>-30948665</v>
      </c>
      <c r="C37" s="5" t="n">
        <v>-81563601</v>
      </c>
    </row>
    <row r="38" spans="1:3">
      <c r="A38" s="4" t="s">
        <v>168</v>
      </c>
      <c r="B38" s="5" t="n">
        <v>72259804</v>
      </c>
      <c r="C38" s="5" t="n">
        <v>150805639</v>
      </c>
    </row>
    <row r="39" spans="1:3">
      <c r="A39" s="4" t="s">
        <v>169</v>
      </c>
      <c r="B39" s="5" t="n">
        <v>41311137</v>
      </c>
      <c r="C39" s="5" t="n">
        <v>69242037</v>
      </c>
    </row>
    <row r="40" spans="1:3">
      <c r="A40" s="3" t="s">
        <v>170</v>
      </c>
    </row>
    <row r="41" spans="1:3">
      <c r="A41" s="4" t="s">
        <v>171</v>
      </c>
      <c r="B41" s="5" t="n">
        <v>215195</v>
      </c>
      <c r="C41" s="5" t="n">
        <v>106307</v>
      </c>
    </row>
    <row r="42" spans="1:3">
      <c r="A42" s="4" t="s">
        <v>172</v>
      </c>
      <c r="B42" s="6" t="n">
        <v>2802117</v>
      </c>
      <c r="C42" s="6" t="n">
        <v>2137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4</v>
      </c>
      <c r="D1" s="2" t="s">
        <v>1</v>
      </c>
    </row>
    <row r="2" spans="1:5">
      <c r="B2" s="2" t="s">
        <v>2</v>
      </c>
      <c r="C2" s="2" t="s">
        <v>85</v>
      </c>
      <c r="D2" s="2" t="s">
        <v>2</v>
      </c>
      <c r="E2" s="2" t="s">
        <v>85</v>
      </c>
    </row>
    <row r="3" spans="1:5">
      <c r="A3" s="3" t="s">
        <v>518</v>
      </c>
    </row>
    <row r="4" spans="1:5">
      <c r="A4" s="4" t="s">
        <v>519</v>
      </c>
      <c r="B4" s="6" t="n">
        <v>-48505292</v>
      </c>
      <c r="C4" s="6" t="n">
        <v>7257509</v>
      </c>
      <c r="D4" s="6" t="n">
        <v>-83277476</v>
      </c>
      <c r="E4" s="6" t="n">
        <v>21957110</v>
      </c>
    </row>
    <row r="5" spans="1:5">
      <c r="A5" s="4" t="s">
        <v>520</v>
      </c>
      <c r="D5" s="5" t="n">
        <v>-20769758</v>
      </c>
      <c r="E5" s="5" t="n">
        <v>5543804</v>
      </c>
    </row>
    <row r="6" spans="1:5">
      <c r="A6" s="4" t="s">
        <v>521</v>
      </c>
      <c r="D6" s="5" t="n">
        <v>2561450</v>
      </c>
      <c r="E6" s="5" t="n">
        <v>-671669</v>
      </c>
    </row>
    <row r="7" spans="1:5">
      <c r="A7" s="4" t="s">
        <v>522</v>
      </c>
      <c r="D7" s="5" t="n">
        <v>19289362</v>
      </c>
      <c r="E7" s="5" t="n">
        <v>163271</v>
      </c>
    </row>
    <row r="8" spans="1:5">
      <c r="A8" s="4" t="s">
        <v>523</v>
      </c>
      <c r="D8" s="5" t="n">
        <v>260459</v>
      </c>
      <c r="E8" s="5" t="n">
        <v>286265</v>
      </c>
    </row>
    <row r="9" spans="1:5">
      <c r="A9" s="4" t="s">
        <v>524</v>
      </c>
      <c r="B9" s="6" t="n">
        <v>1717017</v>
      </c>
      <c r="C9" s="6" t="n">
        <v>2139610</v>
      </c>
      <c r="D9" s="6" t="n">
        <v>1341513</v>
      </c>
      <c r="E9" s="6" t="n">
        <v>5321671</v>
      </c>
    </row>
    <row r="10" spans="1:5">
      <c r="A10" s="4" t="s">
        <v>525</v>
      </c>
      <c r="D10" s="4" t="s">
        <v>59</v>
      </c>
    </row>
    <row r="11" spans="1:5">
      <c r="A11" s="4" t="s">
        <v>526</v>
      </c>
      <c r="D11" s="4" t="s">
        <v>527</v>
      </c>
      <c r="E11" s="4" t="s">
        <v>528</v>
      </c>
    </row>
    <row r="12" spans="1:5">
      <c r="A12" s="4" t="s">
        <v>529</v>
      </c>
    </row>
    <row r="13" spans="1:5">
      <c r="A13" s="3" t="s">
        <v>518</v>
      </c>
    </row>
    <row r="14" spans="1:5">
      <c r="A14" s="4" t="s">
        <v>519</v>
      </c>
      <c r="D14" s="6" t="n">
        <v>-82037196</v>
      </c>
      <c r="E14" s="6" t="n">
        <v>23320275</v>
      </c>
    </row>
    <row r="15" spans="1:5">
      <c r="A15" s="4" t="s">
        <v>520</v>
      </c>
      <c r="D15" s="5" t="n">
        <v>-20509299</v>
      </c>
      <c r="E15" s="5" t="n">
        <v>5830069</v>
      </c>
    </row>
    <row r="16" spans="1:5">
      <c r="A16" s="4" t="s">
        <v>521</v>
      </c>
      <c r="D16" s="5" t="n">
        <v>2561450</v>
      </c>
      <c r="E16" s="5" t="n">
        <v>-671669</v>
      </c>
    </row>
    <row r="17" spans="1:5">
      <c r="A17" s="4" t="s">
        <v>522</v>
      </c>
      <c r="D17" s="5" t="n">
        <v>19289362</v>
      </c>
      <c r="E17" s="5" t="n">
        <v>163271</v>
      </c>
    </row>
    <row r="18" spans="1:5">
      <c r="A18" s="4" t="s">
        <v>523</v>
      </c>
      <c r="D18" s="4" t="s">
        <v>59</v>
      </c>
      <c r="E18" s="4" t="s">
        <v>59</v>
      </c>
    </row>
    <row r="19" spans="1:5">
      <c r="A19" s="4" t="s">
        <v>524</v>
      </c>
      <c r="D19" s="6" t="n">
        <v>1341513</v>
      </c>
      <c r="E19" s="6" t="n">
        <v>5321671</v>
      </c>
    </row>
    <row r="20" spans="1:5">
      <c r="A20" s="4" t="s">
        <v>530</v>
      </c>
      <c r="D20" s="4" t="s">
        <v>531</v>
      </c>
      <c r="E20" s="4" t="s">
        <v>531</v>
      </c>
    </row>
    <row r="21" spans="1:5">
      <c r="A21" s="4" t="s">
        <v>525</v>
      </c>
      <c r="D21" s="4" t="s">
        <v>532</v>
      </c>
      <c r="E21" s="4" t="s">
        <v>533</v>
      </c>
    </row>
    <row r="22" spans="1:5">
      <c r="A22" s="4" t="s">
        <v>534</v>
      </c>
      <c r="D22" s="4" t="s">
        <v>535</v>
      </c>
      <c r="E22" s="4" t="s">
        <v>536</v>
      </c>
    </row>
    <row r="23" spans="1:5">
      <c r="A23" s="4" t="s">
        <v>537</v>
      </c>
      <c r="D23" s="4" t="s">
        <v>59</v>
      </c>
      <c r="E23" s="4" t="s">
        <v>59</v>
      </c>
    </row>
    <row r="24" spans="1:5">
      <c r="A24" s="4" t="s">
        <v>526</v>
      </c>
      <c r="D24" s="4" t="s">
        <v>527</v>
      </c>
      <c r="E24" s="4" t="s">
        <v>538</v>
      </c>
    </row>
    <row r="25" spans="1:5">
      <c r="A25" s="4" t="s">
        <v>539</v>
      </c>
    </row>
    <row r="26" spans="1:5">
      <c r="A26" s="3" t="s">
        <v>518</v>
      </c>
    </row>
    <row r="27" spans="1:5">
      <c r="A27" s="4" t="s">
        <v>519</v>
      </c>
      <c r="D27" s="6" t="n">
        <v>-1240280</v>
      </c>
      <c r="E27" s="6" t="n">
        <v>-1363166</v>
      </c>
    </row>
    <row r="28" spans="1:5">
      <c r="A28" s="4" t="s">
        <v>520</v>
      </c>
      <c r="D28" s="5" t="n">
        <v>-260459</v>
      </c>
      <c r="E28" s="5" t="n">
        <v>-286265</v>
      </c>
    </row>
    <row r="29" spans="1:5">
      <c r="A29" s="4" t="s">
        <v>521</v>
      </c>
      <c r="D29" s="4" t="s">
        <v>59</v>
      </c>
      <c r="E29" s="4" t="s">
        <v>59</v>
      </c>
    </row>
    <row r="30" spans="1:5">
      <c r="A30" s="4" t="s">
        <v>522</v>
      </c>
      <c r="D30" s="4" t="s">
        <v>59</v>
      </c>
      <c r="E30" s="4" t="s">
        <v>59</v>
      </c>
    </row>
    <row r="31" spans="1:5">
      <c r="A31" s="4" t="s">
        <v>523</v>
      </c>
      <c r="D31" s="5" t="n">
        <v>260459</v>
      </c>
      <c r="E31" s="5" t="n">
        <v>286265</v>
      </c>
    </row>
    <row r="32" spans="1:5">
      <c r="A32" s="4" t="s">
        <v>524</v>
      </c>
      <c r="D32" s="4" t="s">
        <v>59</v>
      </c>
      <c r="E32" s="4" t="s">
        <v>59</v>
      </c>
    </row>
    <row r="33" spans="1:5">
      <c r="A33" s="4" t="s">
        <v>530</v>
      </c>
      <c r="D33" s="4" t="s">
        <v>540</v>
      </c>
      <c r="E33" s="4" t="s">
        <v>540</v>
      </c>
    </row>
    <row r="34" spans="1:5">
      <c r="A34" s="4" t="s">
        <v>525</v>
      </c>
      <c r="D34" s="4" t="s">
        <v>59</v>
      </c>
      <c r="E34" s="4" t="s">
        <v>59</v>
      </c>
    </row>
    <row r="35" spans="1:5">
      <c r="A35" s="4" t="s">
        <v>534</v>
      </c>
      <c r="D35" s="4" t="s">
        <v>59</v>
      </c>
      <c r="E35" s="4" t="s">
        <v>59</v>
      </c>
    </row>
    <row r="36" spans="1:5">
      <c r="A36" s="4" t="s">
        <v>537</v>
      </c>
      <c r="D36" s="4" t="s">
        <v>541</v>
      </c>
      <c r="E36" s="4" t="s">
        <v>541</v>
      </c>
    </row>
    <row r="37" spans="1:5">
      <c r="A37" s="4" t="s">
        <v>526</v>
      </c>
      <c r="D37" s="4" t="s">
        <v>59</v>
      </c>
      <c r="E37" s="4" t="s">
        <v>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542</v>
      </c>
      <c r="B1" s="2" t="s">
        <v>543</v>
      </c>
      <c r="C1" s="2" t="s">
        <v>544</v>
      </c>
      <c r="D1" s="2" t="s">
        <v>545</v>
      </c>
      <c r="E1" s="2" t="s">
        <v>546</v>
      </c>
      <c r="F1" s="2" t="s">
        <v>2</v>
      </c>
      <c r="G1" s="2" t="s">
        <v>85</v>
      </c>
      <c r="H1" s="2" t="s">
        <v>2</v>
      </c>
      <c r="I1" s="2" t="s">
        <v>85</v>
      </c>
    </row>
    <row r="2" spans="1:9">
      <c r="A2" s="3" t="s">
        <v>547</v>
      </c>
    </row>
    <row r="3" spans="1:9">
      <c r="A3" s="4" t="s">
        <v>548</v>
      </c>
      <c r="F3" s="6" t="n">
        <v>1717017</v>
      </c>
      <c r="G3" s="6" t="n">
        <v>2139610</v>
      </c>
      <c r="H3" s="6" t="n">
        <v>1341513</v>
      </c>
      <c r="I3" s="6" t="n">
        <v>5321671</v>
      </c>
    </row>
    <row r="4" spans="1:9">
      <c r="A4" s="4" t="s">
        <v>549</v>
      </c>
      <c r="H4" s="4" t="s">
        <v>550</v>
      </c>
      <c r="I4" s="4" t="s">
        <v>528</v>
      </c>
    </row>
    <row r="5" spans="1:9">
      <c r="A5" s="4" t="s">
        <v>551</v>
      </c>
      <c r="H5" s="4" t="s">
        <v>540</v>
      </c>
      <c r="I5" s="4" t="s">
        <v>540</v>
      </c>
    </row>
    <row r="6" spans="1:9">
      <c r="A6" s="4" t="s">
        <v>552</v>
      </c>
      <c r="H6" s="4" t="s">
        <v>553</v>
      </c>
    </row>
    <row r="7" spans="1:9">
      <c r="A7" s="4" t="s">
        <v>554</v>
      </c>
      <c r="H7" s="4" t="s">
        <v>555</v>
      </c>
    </row>
    <row r="8" spans="1:9">
      <c r="A8" s="4" t="s">
        <v>556</v>
      </c>
    </row>
    <row r="9" spans="1:9">
      <c r="A9" s="3" t="s">
        <v>547</v>
      </c>
    </row>
    <row r="10" spans="1:9">
      <c r="A10" s="4" t="s">
        <v>552</v>
      </c>
      <c r="B10" s="4" t="s">
        <v>557</v>
      </c>
      <c r="D10" s="4" t="s">
        <v>558</v>
      </c>
      <c r="E10" s="4" t="s">
        <v>559</v>
      </c>
    </row>
    <row r="11" spans="1:9">
      <c r="A11" s="4" t="s">
        <v>554</v>
      </c>
      <c r="H11" s="4" t="s">
        <v>560</v>
      </c>
    </row>
    <row r="12" spans="1:9">
      <c r="A12" s="4" t="s">
        <v>561</v>
      </c>
    </row>
    <row r="13" spans="1:9">
      <c r="A13" s="3" t="s">
        <v>547</v>
      </c>
    </row>
    <row r="14" spans="1:9">
      <c r="A14" s="4" t="s">
        <v>552</v>
      </c>
      <c r="B14" s="4" t="s">
        <v>562</v>
      </c>
      <c r="D14" s="4" t="s">
        <v>562</v>
      </c>
      <c r="E14" s="4" t="s">
        <v>563</v>
      </c>
    </row>
    <row r="15" spans="1:9">
      <c r="A15" s="4" t="s">
        <v>564</v>
      </c>
    </row>
    <row r="16" spans="1:9">
      <c r="A16" s="3" t="s">
        <v>547</v>
      </c>
    </row>
    <row r="17" spans="1:9">
      <c r="A17" s="4" t="s">
        <v>552</v>
      </c>
      <c r="B17" s="4" t="s">
        <v>559</v>
      </c>
      <c r="D17" s="4" t="s">
        <v>557</v>
      </c>
      <c r="E17" s="4" t="s">
        <v>553</v>
      </c>
    </row>
    <row r="18" spans="1:9">
      <c r="A18" s="4" t="s">
        <v>565</v>
      </c>
    </row>
    <row r="19" spans="1:9">
      <c r="A19" s="3" t="s">
        <v>547</v>
      </c>
    </row>
    <row r="20" spans="1:9">
      <c r="A20" s="4" t="s">
        <v>566</v>
      </c>
      <c r="C20" s="4" t="s">
        <v>531</v>
      </c>
    </row>
    <row r="21" spans="1:9">
      <c r="A21" s="4" t="s">
        <v>567</v>
      </c>
      <c r="C21" s="4" t="s">
        <v>568</v>
      </c>
    </row>
    <row r="22" spans="1:9">
      <c r="A22" s="4" t="s">
        <v>569</v>
      </c>
      <c r="C22" s="4" t="s">
        <v>570</v>
      </c>
    </row>
    <row r="23" spans="1:9">
      <c r="A23" s="4" t="s">
        <v>571</v>
      </c>
    </row>
    <row r="24" spans="1:9">
      <c r="A24" s="3" t="s">
        <v>547</v>
      </c>
    </row>
    <row r="25" spans="1:9">
      <c r="A25" s="4" t="s">
        <v>548</v>
      </c>
      <c r="H25" s="6" t="n">
        <v>0</v>
      </c>
      <c r="I25" s="6" t="n">
        <v>1007503</v>
      </c>
    </row>
    <row r="26" spans="1:9">
      <c r="A26" s="4" t="s">
        <v>572</v>
      </c>
    </row>
    <row r="27" spans="1:9">
      <c r="A27" s="3" t="s">
        <v>547</v>
      </c>
    </row>
    <row r="28" spans="1:9">
      <c r="A28" s="4" t="s">
        <v>573</v>
      </c>
      <c r="H28" s="4" t="s">
        <v>531</v>
      </c>
      <c r="I28" s="4" t="s">
        <v>531</v>
      </c>
    </row>
    <row r="29" spans="1:9">
      <c r="A29" s="4" t="s">
        <v>100</v>
      </c>
      <c r="H29" s="6" t="n">
        <v>0</v>
      </c>
      <c r="I29" s="6" t="n">
        <v>2768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80"/>
    <col customWidth="1" max="5" min="5" width="14"/>
  </cols>
  <sheetData>
    <row r="1" spans="1:5">
      <c r="A1" s="1" t="s">
        <v>574</v>
      </c>
      <c r="B1" s="2" t="s">
        <v>575</v>
      </c>
      <c r="C1" s="2" t="s">
        <v>576</v>
      </c>
      <c r="D1" s="2" t="s">
        <v>2</v>
      </c>
      <c r="E1" s="2" t="s">
        <v>36</v>
      </c>
    </row>
    <row r="2" spans="1:5">
      <c r="A2" s="3" t="s">
        <v>577</v>
      </c>
    </row>
    <row r="3" spans="1:5">
      <c r="A3" s="4" t="s">
        <v>76</v>
      </c>
      <c r="D3" s="5" t="n">
        <v>20000000</v>
      </c>
      <c r="E3" s="5" t="n">
        <v>20000000</v>
      </c>
    </row>
    <row r="4" spans="1:5">
      <c r="A4" s="4" t="s">
        <v>75</v>
      </c>
      <c r="D4" s="7" t="n">
        <v>0.001</v>
      </c>
      <c r="E4" s="7" t="n">
        <v>0.001</v>
      </c>
    </row>
    <row r="5" spans="1:5">
      <c r="A5" s="4" t="s">
        <v>77</v>
      </c>
      <c r="D5" s="5" t="n">
        <v>0</v>
      </c>
      <c r="E5" s="5" t="n">
        <v>0</v>
      </c>
    </row>
    <row r="6" spans="1:5">
      <c r="A6" s="4" t="s">
        <v>78</v>
      </c>
      <c r="D6" s="5" t="n">
        <v>0</v>
      </c>
      <c r="E6" s="5" t="n">
        <v>0</v>
      </c>
    </row>
    <row r="7" spans="1:5">
      <c r="A7" s="4" t="s">
        <v>578</v>
      </c>
      <c r="B7" s="4" t="s">
        <v>579</v>
      </c>
      <c r="C7" s="4" t="s">
        <v>580</v>
      </c>
      <c r="D7" s="4" t="s">
        <v>581</v>
      </c>
    </row>
    <row r="8" spans="1:5">
      <c r="A8" s="4" t="s">
        <v>81</v>
      </c>
      <c r="D8" s="5" t="n">
        <v>6350129</v>
      </c>
      <c r="E8" s="5" t="n">
        <v>3986912</v>
      </c>
    </row>
    <row r="9" spans="1:5">
      <c r="A9" s="4" t="s">
        <v>82</v>
      </c>
      <c r="D9" s="5" t="n">
        <v>6350129</v>
      </c>
      <c r="E9" s="5" t="n">
        <v>3986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582</v>
      </c>
      <c r="B1" s="2" t="s">
        <v>1</v>
      </c>
    </row>
    <row r="2" spans="1:3">
      <c r="B2" s="2" t="s">
        <v>583</v>
      </c>
      <c r="C2" s="2" t="s">
        <v>584</v>
      </c>
    </row>
    <row r="3" spans="1:3">
      <c r="A3" s="4" t="s">
        <v>585</v>
      </c>
    </row>
    <row r="4" spans="1:3">
      <c r="A4" s="3" t="s">
        <v>586</v>
      </c>
    </row>
    <row r="5" spans="1:3">
      <c r="A5" s="4" t="s">
        <v>587</v>
      </c>
      <c r="B5" s="4" t="s">
        <v>588</v>
      </c>
      <c r="C5" s="4" t="s">
        <v>589</v>
      </c>
    </row>
    <row r="6" spans="1:3">
      <c r="A6" s="4" t="s">
        <v>590</v>
      </c>
    </row>
    <row r="7" spans="1:3">
      <c r="A7" s="3" t="s">
        <v>586</v>
      </c>
    </row>
    <row r="8" spans="1:3">
      <c r="A8" s="4" t="s">
        <v>591</v>
      </c>
      <c r="C8" s="4" t="s">
        <v>592</v>
      </c>
    </row>
    <row r="9" spans="1:3">
      <c r="A9" s="4" t="s">
        <v>593</v>
      </c>
      <c r="C9" s="5" t="n">
        <v>3</v>
      </c>
    </row>
    <row r="10" spans="1:3">
      <c r="A10" s="4" t="s">
        <v>594</v>
      </c>
      <c r="C10" s="6" t="n">
        <v>58658521</v>
      </c>
    </row>
    <row r="11" spans="1:3">
      <c r="A11" s="4" t="s">
        <v>595</v>
      </c>
    </row>
    <row r="12" spans="1:3">
      <c r="A12" s="3" t="s">
        <v>586</v>
      </c>
    </row>
    <row r="13" spans="1:3">
      <c r="A13" s="4" t="s">
        <v>591</v>
      </c>
      <c r="B13" s="4" t="s">
        <v>596</v>
      </c>
    </row>
    <row r="14" spans="1:3">
      <c r="A14" s="4" t="s">
        <v>593</v>
      </c>
      <c r="B14" s="5" t="n">
        <v>2</v>
      </c>
    </row>
    <row r="15" spans="1:3">
      <c r="A15" s="4" t="s">
        <v>594</v>
      </c>
      <c r="B15" s="6" t="n">
        <v>339577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597</v>
      </c>
      <c r="C1" s="2" t="s">
        <v>84</v>
      </c>
      <c r="E1" s="2" t="s">
        <v>1</v>
      </c>
    </row>
    <row r="2" spans="1:7">
      <c r="C2" s="2" t="s">
        <v>2</v>
      </c>
      <c r="D2" s="2" t="s">
        <v>85</v>
      </c>
      <c r="E2" s="2" t="s">
        <v>2</v>
      </c>
      <c r="F2" s="2" t="s">
        <v>85</v>
      </c>
      <c r="G2" s="2" t="s">
        <v>36</v>
      </c>
    </row>
    <row r="3" spans="1:7">
      <c r="A3" s="3" t="s">
        <v>598</v>
      </c>
    </row>
    <row r="4" spans="1:7">
      <c r="A4" s="4" t="s">
        <v>599</v>
      </c>
      <c r="C4" s="6" t="n">
        <v>85826689</v>
      </c>
      <c r="D4" s="6" t="n">
        <v>108120570</v>
      </c>
      <c r="E4" s="6" t="n">
        <v>186213269</v>
      </c>
      <c r="F4" s="6" t="n">
        <v>218329839</v>
      </c>
    </row>
    <row r="5" spans="1:7">
      <c r="A5" s="4" t="s">
        <v>600</v>
      </c>
      <c r="C5" s="5" t="n">
        <v>-48464371</v>
      </c>
      <c r="D5" s="5" t="n">
        <v>7449312</v>
      </c>
      <c r="E5" s="5" t="n">
        <v>-83075289</v>
      </c>
      <c r="F5" s="5" t="n">
        <v>22463919</v>
      </c>
    </row>
    <row r="6" spans="1:7">
      <c r="A6" s="4" t="s">
        <v>601</v>
      </c>
      <c r="C6" s="5" t="n">
        <v>-50222309</v>
      </c>
      <c r="D6" s="5" t="n">
        <v>5117899</v>
      </c>
      <c r="E6" s="5" t="n">
        <v>-84618989</v>
      </c>
      <c r="F6" s="5" t="n">
        <v>16635439</v>
      </c>
    </row>
    <row r="7" spans="1:7">
      <c r="A7" s="4" t="s">
        <v>602</v>
      </c>
      <c r="C7" s="5" t="n">
        <v>1172886</v>
      </c>
      <c r="D7" s="5" t="n">
        <v>1237638</v>
      </c>
      <c r="E7" s="5" t="n">
        <v>3543104</v>
      </c>
      <c r="F7" s="5" t="n">
        <v>3671827</v>
      </c>
    </row>
    <row r="8" spans="1:7">
      <c r="A8" s="4" t="s">
        <v>603</v>
      </c>
      <c r="C8" s="5" t="n">
        <v>76306</v>
      </c>
      <c r="D8" s="5" t="n">
        <v>145621</v>
      </c>
      <c r="E8" s="5" t="n">
        <v>241004</v>
      </c>
      <c r="F8" s="5" t="n">
        <v>457885</v>
      </c>
    </row>
    <row r="9" spans="1:7">
      <c r="A9" s="4" t="s">
        <v>604</v>
      </c>
      <c r="C9" s="5" t="n">
        <v>15677</v>
      </c>
      <c r="D9" s="5" t="n">
        <v>1901</v>
      </c>
      <c r="E9" s="5" t="n">
        <v>66210</v>
      </c>
      <c r="F9" s="5" t="n">
        <v>59096</v>
      </c>
    </row>
    <row r="10" spans="1:7">
      <c r="A10" s="4" t="s">
        <v>605</v>
      </c>
      <c r="C10" s="5" t="n">
        <v>395274720</v>
      </c>
      <c r="E10" s="5" t="n">
        <v>395274720</v>
      </c>
      <c r="G10" s="6" t="n">
        <v>481000399</v>
      </c>
    </row>
    <row r="11" spans="1:7">
      <c r="A11" s="4" t="s">
        <v>606</v>
      </c>
    </row>
    <row r="12" spans="1:7">
      <c r="A12" s="3" t="s">
        <v>598</v>
      </c>
    </row>
    <row r="13" spans="1:7">
      <c r="A13" s="4" t="s">
        <v>599</v>
      </c>
      <c r="C13" s="5" t="n">
        <v>15450955</v>
      </c>
      <c r="D13" s="5" t="n">
        <v>16057865</v>
      </c>
      <c r="E13" s="5" t="n">
        <v>38670247</v>
      </c>
      <c r="F13" s="5" t="n">
        <v>41943261</v>
      </c>
    </row>
    <row r="14" spans="1:7">
      <c r="A14" s="4" t="s">
        <v>600</v>
      </c>
      <c r="C14" s="5" t="n">
        <v>812350</v>
      </c>
      <c r="D14" s="5" t="n">
        <v>2821741</v>
      </c>
      <c r="E14" s="5" t="n">
        <v>5653582</v>
      </c>
      <c r="F14" s="5" t="n">
        <v>9201792</v>
      </c>
    </row>
    <row r="15" spans="1:7">
      <c r="A15" s="4" t="s">
        <v>601</v>
      </c>
      <c r="C15" s="5" t="n">
        <v>89265</v>
      </c>
      <c r="D15" s="5" t="n">
        <v>2111941</v>
      </c>
      <c r="E15" s="5" t="n">
        <v>4312975</v>
      </c>
      <c r="F15" s="5" t="n">
        <v>7668280</v>
      </c>
    </row>
    <row r="16" spans="1:7">
      <c r="A16" s="4" t="s">
        <v>602</v>
      </c>
      <c r="C16" s="5" t="n">
        <v>182658</v>
      </c>
      <c r="D16" s="5" t="n">
        <v>188309</v>
      </c>
      <c r="E16" s="5" t="n">
        <v>526096</v>
      </c>
      <c r="F16" s="5" t="n">
        <v>558892</v>
      </c>
    </row>
    <row r="17" spans="1:7">
      <c r="A17" s="4" t="s">
        <v>603</v>
      </c>
      <c r="C17" s="5" t="n">
        <v>-87497</v>
      </c>
      <c r="D17" s="4" t="s">
        <v>59</v>
      </c>
      <c r="E17" s="5" t="n">
        <v>-164594</v>
      </c>
      <c r="F17" s="4" t="s">
        <v>59</v>
      </c>
    </row>
    <row r="18" spans="1:7">
      <c r="A18" s="4" t="s">
        <v>604</v>
      </c>
      <c r="C18" s="5" t="n">
        <v>14654</v>
      </c>
      <c r="D18" s="4" t="s">
        <v>59</v>
      </c>
      <c r="E18" s="5" t="n">
        <v>14654</v>
      </c>
      <c r="F18" s="4" t="s">
        <v>59</v>
      </c>
    </row>
    <row r="19" spans="1:7">
      <c r="A19" s="4" t="s">
        <v>605</v>
      </c>
      <c r="C19" s="5" t="n">
        <v>49854815</v>
      </c>
      <c r="E19" s="5" t="n">
        <v>49854815</v>
      </c>
      <c r="G19" s="5" t="n">
        <v>42269307</v>
      </c>
    </row>
    <row r="20" spans="1:7">
      <c r="A20" s="4" t="s">
        <v>607</v>
      </c>
    </row>
    <row r="21" spans="1:7">
      <c r="A21" s="3" t="s">
        <v>598</v>
      </c>
    </row>
    <row r="22" spans="1:7">
      <c r="A22" s="4" t="s">
        <v>600</v>
      </c>
      <c r="B22" s="4" t="s">
        <v>608</v>
      </c>
      <c r="C22" s="4" t="s">
        <v>59</v>
      </c>
      <c r="D22" s="4" t="s">
        <v>59</v>
      </c>
      <c r="E22" s="4" t="s">
        <v>59</v>
      </c>
      <c r="F22" s="4" t="s">
        <v>59</v>
      </c>
    </row>
    <row r="23" spans="1:7">
      <c r="A23" s="4" t="s">
        <v>601</v>
      </c>
      <c r="B23" s="4" t="s">
        <v>608</v>
      </c>
      <c r="C23" s="5" t="n">
        <v>-1</v>
      </c>
      <c r="D23" s="5" t="n">
        <v>4</v>
      </c>
      <c r="E23" s="5" t="n">
        <v>6</v>
      </c>
      <c r="F23" s="5" t="n">
        <v>14</v>
      </c>
    </row>
    <row r="24" spans="1:7">
      <c r="A24" s="4" t="s">
        <v>605</v>
      </c>
      <c r="B24" s="4" t="s">
        <v>608</v>
      </c>
      <c r="C24" s="5" t="n">
        <v>361138</v>
      </c>
      <c r="E24" s="5" t="n">
        <v>361138</v>
      </c>
      <c r="G24" s="5" t="n">
        <v>518158</v>
      </c>
    </row>
    <row r="25" spans="1:7">
      <c r="A25" s="4" t="s">
        <v>609</v>
      </c>
    </row>
    <row r="26" spans="1:7">
      <c r="A26" s="3" t="s">
        <v>598</v>
      </c>
    </row>
    <row r="27" spans="1:7">
      <c r="A27" s="4" t="s">
        <v>600</v>
      </c>
      <c r="B27" s="4" t="s">
        <v>610</v>
      </c>
      <c r="C27" s="5" t="n">
        <v>-389072</v>
      </c>
      <c r="D27" s="5" t="n">
        <v>-399196</v>
      </c>
      <c r="E27" s="5" t="n">
        <v>-1240286</v>
      </c>
      <c r="F27" s="5" t="n">
        <v>-1363180</v>
      </c>
    </row>
    <row r="28" spans="1:7">
      <c r="A28" s="4" t="s">
        <v>601</v>
      </c>
      <c r="B28" s="4" t="s">
        <v>610</v>
      </c>
      <c r="C28" s="5" t="n">
        <v>-389072</v>
      </c>
      <c r="D28" s="5" t="n">
        <v>-399196</v>
      </c>
      <c r="E28" s="5" t="n">
        <v>-1240286</v>
      </c>
      <c r="F28" s="5" t="n">
        <v>-1363180</v>
      </c>
    </row>
    <row r="29" spans="1:7">
      <c r="A29" s="4" t="s">
        <v>605</v>
      </c>
      <c r="B29" s="4" t="s">
        <v>610</v>
      </c>
      <c r="C29" s="5" t="n">
        <v>166121</v>
      </c>
      <c r="E29" s="5" t="n">
        <v>166121</v>
      </c>
      <c r="G29" s="5" t="n">
        <v>-2879</v>
      </c>
    </row>
    <row r="30" spans="1:7">
      <c r="A30" s="4" t="s">
        <v>611</v>
      </c>
    </row>
    <row r="31" spans="1:7">
      <c r="A31" s="3" t="s">
        <v>598</v>
      </c>
    </row>
    <row r="32" spans="1:7">
      <c r="A32" s="4" t="s">
        <v>601</v>
      </c>
      <c r="C32" s="5" t="n">
        <v>-28</v>
      </c>
      <c r="D32" s="5" t="n">
        <v>-68</v>
      </c>
      <c r="E32" s="5" t="n">
        <v>-12379</v>
      </c>
      <c r="F32" s="5" t="n">
        <v>-12667</v>
      </c>
    </row>
    <row r="33" spans="1:7">
      <c r="A33" s="4" t="s">
        <v>414</v>
      </c>
    </row>
    <row r="34" spans="1:7">
      <c r="A34" s="3" t="s">
        <v>598</v>
      </c>
    </row>
    <row r="35" spans="1:7">
      <c r="A35" s="4" t="s">
        <v>599</v>
      </c>
      <c r="C35" s="5" t="n">
        <v>11266437</v>
      </c>
      <c r="D35" s="5" t="n">
        <v>22077336</v>
      </c>
      <c r="E35" s="5" t="n">
        <v>44842738</v>
      </c>
      <c r="F35" s="5" t="n">
        <v>61561229</v>
      </c>
    </row>
    <row r="36" spans="1:7">
      <c r="A36" s="4" t="s">
        <v>600</v>
      </c>
      <c r="C36" s="5" t="n">
        <v>-4567306</v>
      </c>
      <c r="D36" s="5" t="n">
        <v>-2210904</v>
      </c>
      <c r="E36" s="5" t="n">
        <v>-10335081</v>
      </c>
      <c r="F36" s="5" t="n">
        <v>6888634</v>
      </c>
    </row>
    <row r="37" spans="1:7">
      <c r="A37" s="4" t="s">
        <v>601</v>
      </c>
      <c r="C37" s="5" t="n">
        <v>-5388358</v>
      </c>
      <c r="D37" s="5" t="n">
        <v>-1980471</v>
      </c>
      <c r="E37" s="5" t="n">
        <v>-10245799</v>
      </c>
      <c r="F37" s="5" t="n">
        <v>5709185</v>
      </c>
    </row>
    <row r="38" spans="1:7">
      <c r="A38" s="4" t="s">
        <v>602</v>
      </c>
      <c r="C38" s="5" t="n">
        <v>190739</v>
      </c>
      <c r="D38" s="5" t="n">
        <v>199460</v>
      </c>
      <c r="E38" s="5" t="n">
        <v>572587</v>
      </c>
      <c r="F38" s="5" t="n">
        <v>592424</v>
      </c>
    </row>
    <row r="39" spans="1:7">
      <c r="A39" s="4" t="s">
        <v>603</v>
      </c>
      <c r="C39" s="5" t="n">
        <v>59</v>
      </c>
      <c r="D39" s="5" t="n">
        <v>70000</v>
      </c>
      <c r="E39" s="5" t="n">
        <v>25659</v>
      </c>
      <c r="F39" s="5" t="n">
        <v>207758</v>
      </c>
    </row>
    <row r="40" spans="1:7">
      <c r="A40" s="4" t="s">
        <v>604</v>
      </c>
      <c r="C40" s="5" t="n">
        <v>57</v>
      </c>
      <c r="D40" s="5" t="n">
        <v>781</v>
      </c>
      <c r="E40" s="5" t="n">
        <v>25005</v>
      </c>
      <c r="F40" s="5" t="n">
        <v>4273</v>
      </c>
    </row>
    <row r="41" spans="1:7">
      <c r="A41" s="4" t="s">
        <v>605</v>
      </c>
      <c r="C41" s="5" t="n">
        <v>113770025</v>
      </c>
      <c r="E41" s="5" t="n">
        <v>113770025</v>
      </c>
      <c r="G41" s="5" t="n">
        <v>149166251</v>
      </c>
    </row>
    <row r="42" spans="1:7">
      <c r="A42" s="4" t="s">
        <v>612</v>
      </c>
    </row>
    <row r="43" spans="1:7">
      <c r="A43" s="3" t="s">
        <v>598</v>
      </c>
    </row>
    <row r="44" spans="1:7">
      <c r="A44" s="4" t="s">
        <v>599</v>
      </c>
      <c r="C44" s="5" t="n">
        <v>57094310</v>
      </c>
      <c r="D44" s="5" t="n">
        <v>67167427</v>
      </c>
      <c r="E44" s="5" t="n">
        <v>95684076</v>
      </c>
      <c r="F44" s="5" t="n">
        <v>106996368</v>
      </c>
    </row>
    <row r="45" spans="1:7">
      <c r="A45" s="4" t="s">
        <v>600</v>
      </c>
      <c r="C45" s="5" t="n">
        <v>-44325347</v>
      </c>
      <c r="D45" s="5" t="n">
        <v>7111832</v>
      </c>
      <c r="E45" s="5" t="n">
        <v>-77454456</v>
      </c>
      <c r="F45" s="5" t="n">
        <v>11214341</v>
      </c>
    </row>
    <row r="46" spans="1:7">
      <c r="A46" s="4" t="s">
        <v>601</v>
      </c>
      <c r="C46" s="5" t="n">
        <v>-44538320</v>
      </c>
      <c r="D46" s="5" t="n">
        <v>5260432</v>
      </c>
      <c r="E46" s="5" t="n">
        <v>-77733209</v>
      </c>
      <c r="F46" s="5" t="n">
        <v>8111897</v>
      </c>
    </row>
    <row r="47" spans="1:7">
      <c r="A47" s="4" t="s">
        <v>602</v>
      </c>
      <c r="C47" s="5" t="n">
        <v>521051</v>
      </c>
      <c r="D47" s="5" t="n">
        <v>542033</v>
      </c>
      <c r="E47" s="5" t="n">
        <v>1557909</v>
      </c>
      <c r="F47" s="5" t="n">
        <v>1607957</v>
      </c>
    </row>
    <row r="48" spans="1:7">
      <c r="A48" s="4" t="s">
        <v>603</v>
      </c>
      <c r="C48" s="5" t="n">
        <v>76248</v>
      </c>
      <c r="D48" s="5" t="n">
        <v>75621</v>
      </c>
      <c r="E48" s="5" t="n">
        <v>215241</v>
      </c>
      <c r="F48" s="5" t="n">
        <v>250127</v>
      </c>
    </row>
    <row r="49" spans="1:7">
      <c r="A49" s="4" t="s">
        <v>604</v>
      </c>
      <c r="C49" s="5" t="n">
        <v>698</v>
      </c>
      <c r="D49" s="5" t="n">
        <v>394</v>
      </c>
      <c r="E49" s="5" t="n">
        <v>698</v>
      </c>
      <c r="F49" s="5" t="n">
        <v>45998</v>
      </c>
    </row>
    <row r="50" spans="1:7">
      <c r="A50" s="4" t="s">
        <v>605</v>
      </c>
      <c r="C50" s="5" t="n">
        <v>195938075</v>
      </c>
      <c r="E50" s="5" t="n">
        <v>195938075</v>
      </c>
      <c r="G50" s="5" t="n">
        <v>253149321</v>
      </c>
    </row>
    <row r="51" spans="1:7">
      <c r="A51" s="4" t="s">
        <v>443</v>
      </c>
    </row>
    <row r="52" spans="1:7">
      <c r="A52" s="3" t="s">
        <v>598</v>
      </c>
    </row>
    <row r="53" spans="1:7">
      <c r="A53" s="4" t="s">
        <v>599</v>
      </c>
      <c r="C53" s="5" t="n">
        <v>2014987</v>
      </c>
      <c r="D53" s="5" t="n">
        <v>2817942</v>
      </c>
      <c r="E53" s="5" t="n">
        <v>7016208</v>
      </c>
      <c r="F53" s="5" t="n">
        <v>7828981</v>
      </c>
    </row>
    <row r="54" spans="1:7">
      <c r="A54" s="4" t="s">
        <v>600</v>
      </c>
      <c r="C54" s="5" t="n">
        <v>5003</v>
      </c>
      <c r="D54" s="5" t="n">
        <v>125839</v>
      </c>
      <c r="E54" s="5" t="n">
        <v>300952</v>
      </c>
      <c r="F54" s="5" t="n">
        <v>-3477668</v>
      </c>
    </row>
    <row r="55" spans="1:7">
      <c r="A55" s="4" t="s">
        <v>601</v>
      </c>
      <c r="C55" s="5" t="n">
        <v>4204</v>
      </c>
      <c r="D55" s="5" t="n">
        <v>125259</v>
      </c>
      <c r="E55" s="5" t="n">
        <v>299702</v>
      </c>
      <c r="F55" s="5" t="n">
        <v>-3478089</v>
      </c>
    </row>
    <row r="56" spans="1:7">
      <c r="A56" s="4" t="s">
        <v>602</v>
      </c>
      <c r="C56" s="5" t="n">
        <v>296863</v>
      </c>
      <c r="D56" s="5" t="n">
        <v>307835</v>
      </c>
      <c r="E56" s="5" t="n">
        <v>886512</v>
      </c>
      <c r="F56" s="5" t="n">
        <v>912554</v>
      </c>
    </row>
    <row r="57" spans="1:7">
      <c r="A57" s="4" t="s">
        <v>603</v>
      </c>
      <c r="C57" s="4" t="s">
        <v>59</v>
      </c>
      <c r="D57" s="4" t="s">
        <v>59</v>
      </c>
      <c r="E57" s="4" t="s">
        <v>59</v>
      </c>
      <c r="F57" s="4" t="s">
        <v>59</v>
      </c>
    </row>
    <row r="58" spans="1:7">
      <c r="A58" s="4" t="s">
        <v>604</v>
      </c>
      <c r="C58" s="5" t="n">
        <v>268</v>
      </c>
      <c r="D58" s="6" t="n">
        <v>726</v>
      </c>
      <c r="E58" s="5" t="n">
        <v>25852</v>
      </c>
      <c r="F58" s="6" t="n">
        <v>8825</v>
      </c>
    </row>
    <row r="59" spans="1:7">
      <c r="A59" s="4" t="s">
        <v>605</v>
      </c>
      <c r="C59" s="6" t="n">
        <v>35184546</v>
      </c>
      <c r="E59" s="6" t="n">
        <v>35184546</v>
      </c>
      <c r="G59" s="6" t="n">
        <v>35900242</v>
      </c>
    </row>
    <row r="60" spans="1:7"/>
    <row r="61" spans="1:7">
      <c r="A61" s="4" t="s">
        <v>608</v>
      </c>
      <c r="B61" s="4" t="s">
        <v>613</v>
      </c>
    </row>
    <row r="62" spans="1:7">
      <c r="A62" s="4" t="s">
        <v>610</v>
      </c>
      <c r="B62" s="4" t="s">
        <v>614</v>
      </c>
    </row>
  </sheetData>
  <mergeCells count="6">
    <mergeCell ref="A1:B2"/>
    <mergeCell ref="C1:D1"/>
    <mergeCell ref="E1:F1"/>
    <mergeCell ref="A60:F60"/>
    <mergeCell ref="B61:F61"/>
    <mergeCell ref="B62:F6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2"/>
  </cols>
  <sheetData>
    <row r="1" spans="1:2">
      <c r="A1" s="1" t="s">
        <v>615</v>
      </c>
      <c r="B1" s="2" t="s">
        <v>1</v>
      </c>
    </row>
    <row r="2" spans="1:2">
      <c r="B2" s="2" t="s">
        <v>616</v>
      </c>
    </row>
    <row r="3" spans="1:2">
      <c r="A3" s="3" t="s">
        <v>617</v>
      </c>
    </row>
    <row r="4" spans="1:2">
      <c r="A4" s="4" t="s">
        <v>618</v>
      </c>
      <c r="B4" s="5" t="n">
        <v>4</v>
      </c>
    </row>
    <row r="5" spans="1:2">
      <c r="A5" s="4" t="s">
        <v>619</v>
      </c>
      <c r="B5"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20</v>
      </c>
      <c r="B1" s="2" t="s">
        <v>366</v>
      </c>
    </row>
    <row r="2" spans="1:2">
      <c r="A2" s="3" t="s">
        <v>621</v>
      </c>
    </row>
    <row r="3" spans="1:2">
      <c r="A3" s="4" t="s">
        <v>367</v>
      </c>
      <c r="B3" s="6" t="n">
        <v>46935</v>
      </c>
    </row>
    <row r="4" spans="1:2">
      <c r="A4" s="4" t="s">
        <v>368</v>
      </c>
      <c r="B4" s="5" t="n">
        <v>46935</v>
      </c>
    </row>
    <row r="5" spans="1:2">
      <c r="A5" s="4" t="s">
        <v>369</v>
      </c>
      <c r="B5" s="5" t="n">
        <v>46935</v>
      </c>
    </row>
    <row r="6" spans="1:2">
      <c r="A6" s="4" t="s">
        <v>370</v>
      </c>
      <c r="B6" s="5" t="n">
        <v>46935</v>
      </c>
    </row>
    <row r="7" spans="1:2">
      <c r="A7" s="4" t="s">
        <v>371</v>
      </c>
      <c r="B7" s="6" t="n">
        <v>469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 customWidth="1" max="5" min="5" width="80"/>
    <col customWidth="1" max="6" min="6" width="21"/>
    <col customWidth="1" max="7" min="7" width="21"/>
  </cols>
  <sheetData>
    <row r="1" spans="1:7">
      <c r="A1" s="1" t="s">
        <v>622</v>
      </c>
      <c r="B1" s="2" t="s">
        <v>428</v>
      </c>
      <c r="C1" s="2" t="s">
        <v>429</v>
      </c>
      <c r="D1" s="2" t="s">
        <v>623</v>
      </c>
      <c r="E1" s="2" t="s">
        <v>624</v>
      </c>
      <c r="F1" s="2" t="s">
        <v>366</v>
      </c>
      <c r="G1" s="2" t="s">
        <v>432</v>
      </c>
    </row>
    <row r="2" spans="1:7">
      <c r="A2" s="3" t="s">
        <v>625</v>
      </c>
    </row>
    <row r="3" spans="1:7">
      <c r="A3" s="4" t="s">
        <v>626</v>
      </c>
      <c r="F3" s="6" t="n">
        <v>35201</v>
      </c>
      <c r="G3" s="6" t="n">
        <v>36794</v>
      </c>
    </row>
    <row r="4" spans="1:7">
      <c r="A4" s="4" t="s">
        <v>627</v>
      </c>
    </row>
    <row r="5" spans="1:7">
      <c r="A5" s="3" t="s">
        <v>625</v>
      </c>
    </row>
    <row r="6" spans="1:7">
      <c r="A6" s="4" t="s">
        <v>626</v>
      </c>
      <c r="B6" s="6" t="n">
        <v>3490</v>
      </c>
    </row>
    <row r="7" spans="1:7">
      <c r="A7" s="4" t="s">
        <v>415</v>
      </c>
      <c r="B7" s="4" t="s">
        <v>440</v>
      </c>
      <c r="C7" s="4" t="s">
        <v>440</v>
      </c>
    </row>
    <row r="8" spans="1:7">
      <c r="A8" s="4" t="s">
        <v>416</v>
      </c>
      <c r="B8" s="4" t="s">
        <v>628</v>
      </c>
      <c r="C8" s="4" t="s">
        <v>628</v>
      </c>
    </row>
    <row r="9" spans="1:7">
      <c r="A9" s="4" t="s">
        <v>629</v>
      </c>
      <c r="B9" s="5" t="n">
        <v>6588</v>
      </c>
      <c r="C9" s="5" t="n">
        <v>6588</v>
      </c>
    </row>
    <row r="10" spans="1:7">
      <c r="A10" s="4" t="s">
        <v>630</v>
      </c>
    </row>
    <row r="11" spans="1:7">
      <c r="A11" s="3" t="s">
        <v>625</v>
      </c>
    </row>
    <row r="12" spans="1:7">
      <c r="A12" s="4" t="s">
        <v>631</v>
      </c>
      <c r="C12" s="10" t="n">
        <v>24480</v>
      </c>
    </row>
    <row r="13" spans="1:7">
      <c r="A13" s="4" t="s">
        <v>632</v>
      </c>
    </row>
    <row r="14" spans="1:7">
      <c r="A14" s="3" t="s">
        <v>625</v>
      </c>
    </row>
    <row r="15" spans="1:7">
      <c r="A15" s="4" t="s">
        <v>626</v>
      </c>
      <c r="D15" s="6" t="n">
        <v>421</v>
      </c>
    </row>
    <row r="16" spans="1:7">
      <c r="A16" s="4" t="s">
        <v>633</v>
      </c>
      <c r="D16" s="4" t="s">
        <v>634</v>
      </c>
      <c r="E16" s="4" t="s">
        <v>634</v>
      </c>
    </row>
    <row r="17" spans="1:7">
      <c r="A17" s="4" t="s">
        <v>635</v>
      </c>
    </row>
    <row r="18" spans="1:7">
      <c r="A18" s="3" t="s">
        <v>625</v>
      </c>
    </row>
    <row r="19" spans="1:7">
      <c r="A19" s="4" t="s">
        <v>631</v>
      </c>
      <c r="E19" s="10" t="n">
        <v>29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636</v>
      </c>
      <c r="B1" s="2" t="s">
        <v>84</v>
      </c>
      <c r="D1" s="2" t="s">
        <v>1</v>
      </c>
    </row>
    <row r="2" spans="1:7">
      <c r="B2" s="2" t="s">
        <v>2</v>
      </c>
      <c r="C2" s="2" t="s">
        <v>85</v>
      </c>
      <c r="D2" s="2" t="s">
        <v>2</v>
      </c>
      <c r="E2" s="2" t="s">
        <v>85</v>
      </c>
      <c r="F2" s="2" t="s">
        <v>36</v>
      </c>
      <c r="G2" s="2" t="s">
        <v>637</v>
      </c>
    </row>
    <row r="3" spans="1:7">
      <c r="A3" s="3" t="s">
        <v>37</v>
      </c>
    </row>
    <row r="4" spans="1:7">
      <c r="A4" s="4" t="s">
        <v>38</v>
      </c>
      <c r="B4" s="6" t="n">
        <v>41311137</v>
      </c>
      <c r="C4" s="6" t="n">
        <v>69242037</v>
      </c>
      <c r="D4" s="6" t="n">
        <v>41311137</v>
      </c>
      <c r="E4" s="6" t="n">
        <v>69242037</v>
      </c>
      <c r="F4" s="6" t="n">
        <v>72259804</v>
      </c>
      <c r="G4" s="6" t="n">
        <v>150805639</v>
      </c>
    </row>
    <row r="5" spans="1:7">
      <c r="A5" s="4" t="s">
        <v>39</v>
      </c>
      <c r="B5" s="5" t="n">
        <v>166452189</v>
      </c>
      <c r="D5" s="5" t="n">
        <v>166452189</v>
      </c>
      <c r="F5" s="5" t="n">
        <v>145190160</v>
      </c>
    </row>
    <row r="6" spans="1:7">
      <c r="A6" s="4" t="s">
        <v>40</v>
      </c>
      <c r="B6" s="5" t="n">
        <v>62234682</v>
      </c>
      <c r="D6" s="5" t="n">
        <v>62234682</v>
      </c>
      <c r="F6" s="5" t="n">
        <v>162013889</v>
      </c>
    </row>
    <row r="7" spans="1:7">
      <c r="A7" s="4" t="s">
        <v>638</v>
      </c>
      <c r="B7" s="5" t="n">
        <v>0</v>
      </c>
      <c r="D7" s="5" t="n">
        <v>0</v>
      </c>
      <c r="F7" s="5" t="n">
        <v>0</v>
      </c>
    </row>
    <row r="8" spans="1:7">
      <c r="A8" s="4" t="s">
        <v>151</v>
      </c>
      <c r="B8" s="5" t="n">
        <v>62935130</v>
      </c>
      <c r="D8" s="5" t="n">
        <v>62935130</v>
      </c>
      <c r="F8" s="5" t="n">
        <v>32713817</v>
      </c>
    </row>
    <row r="9" spans="1:7">
      <c r="A9" s="4" t="s">
        <v>43</v>
      </c>
      <c r="B9" s="5" t="n">
        <v>336296859</v>
      </c>
      <c r="D9" s="5" t="n">
        <v>336296859</v>
      </c>
      <c r="F9" s="5" t="n">
        <v>414954039</v>
      </c>
    </row>
    <row r="10" spans="1:7">
      <c r="A10" s="4" t="s">
        <v>44</v>
      </c>
      <c r="B10" s="5" t="n">
        <v>23595885</v>
      </c>
      <c r="D10" s="5" t="n">
        <v>23595885</v>
      </c>
      <c r="F10" s="5" t="n">
        <v>26669938</v>
      </c>
    </row>
    <row r="11" spans="1:7">
      <c r="A11" s="4" t="s">
        <v>152</v>
      </c>
      <c r="B11" s="5" t="n">
        <v>11387890</v>
      </c>
      <c r="D11" s="5" t="n">
        <v>11387890</v>
      </c>
      <c r="F11" s="5" t="n">
        <v>13352645</v>
      </c>
    </row>
    <row r="12" spans="1:7">
      <c r="A12" s="4" t="s">
        <v>47</v>
      </c>
      <c r="B12" s="5" t="n">
        <v>16103409</v>
      </c>
      <c r="D12" s="5" t="n">
        <v>16103409</v>
      </c>
      <c r="F12" s="5" t="n">
        <v>17881449</v>
      </c>
    </row>
    <row r="13" spans="1:7">
      <c r="A13" s="4" t="s">
        <v>48</v>
      </c>
      <c r="B13" s="5" t="n">
        <v>7631050</v>
      </c>
      <c r="D13" s="5" t="n">
        <v>7631050</v>
      </c>
      <c r="F13" s="5" t="n">
        <v>7874421</v>
      </c>
    </row>
    <row r="14" spans="1:7">
      <c r="A14" s="4" t="s">
        <v>49</v>
      </c>
      <c r="B14" s="5" t="n">
        <v>395274720</v>
      </c>
      <c r="D14" s="5" t="n">
        <v>395274720</v>
      </c>
      <c r="F14" s="5" t="n">
        <v>481000399</v>
      </c>
    </row>
    <row r="15" spans="1:7">
      <c r="A15" s="3" t="s">
        <v>50</v>
      </c>
    </row>
    <row r="16" spans="1:7">
      <c r="A16" s="4" t="s">
        <v>51</v>
      </c>
      <c r="B16" s="5" t="n">
        <v>20310699</v>
      </c>
      <c r="D16" s="5" t="n">
        <v>20310699</v>
      </c>
      <c r="F16" s="5" t="n">
        <v>19004548</v>
      </c>
    </row>
    <row r="17" spans="1:7">
      <c r="A17" s="4" t="s">
        <v>52</v>
      </c>
      <c r="B17" s="5" t="n">
        <v>7713614</v>
      </c>
      <c r="D17" s="5" t="n">
        <v>7713614</v>
      </c>
      <c r="F17" s="5" t="n">
        <v>6514619</v>
      </c>
    </row>
    <row r="18" spans="1:7">
      <c r="A18" s="4" t="s">
        <v>54</v>
      </c>
      <c r="B18" s="5" t="n">
        <v>4209526</v>
      </c>
      <c r="D18" s="5" t="n">
        <v>4209526</v>
      </c>
      <c r="F18" s="5" t="n">
        <v>3641945</v>
      </c>
    </row>
    <row r="19" spans="1:7">
      <c r="A19" s="4" t="s">
        <v>61</v>
      </c>
      <c r="B19" s="5" t="n">
        <v>79682492</v>
      </c>
      <c r="D19" s="5" t="n">
        <v>79682492</v>
      </c>
      <c r="F19" s="5" t="n">
        <v>84444714</v>
      </c>
    </row>
    <row r="20" spans="1:7">
      <c r="A20" s="4" t="s">
        <v>639</v>
      </c>
      <c r="B20" s="4" t="s">
        <v>59</v>
      </c>
      <c r="D20" s="4" t="s">
        <v>59</v>
      </c>
      <c r="F20" s="4" t="s">
        <v>59</v>
      </c>
    </row>
    <row r="21" spans="1:7">
      <c r="A21" s="4" t="s">
        <v>63</v>
      </c>
      <c r="B21" s="5" t="n">
        <v>79682492</v>
      </c>
      <c r="D21" s="5" t="n">
        <v>79682492</v>
      </c>
      <c r="F21" s="5" t="n">
        <v>84444714</v>
      </c>
    </row>
    <row r="22" spans="1:7">
      <c r="A22" s="4" t="s">
        <v>640</v>
      </c>
      <c r="B22" s="5" t="n">
        <v>315592228</v>
      </c>
      <c r="C22" s="5" t="n">
        <v>403318292</v>
      </c>
      <c r="D22" s="5" t="n">
        <v>315592228</v>
      </c>
      <c r="E22" s="5" t="n">
        <v>403318292</v>
      </c>
      <c r="F22" s="5" t="n">
        <v>396555686</v>
      </c>
      <c r="G22" s="6" t="n">
        <v>392547786</v>
      </c>
    </row>
    <row r="23" spans="1:7">
      <c r="A23" s="4" t="s">
        <v>72</v>
      </c>
      <c r="B23" s="5" t="n">
        <v>395274720</v>
      </c>
      <c r="D23" s="5" t="n">
        <v>395274720</v>
      </c>
      <c r="F23" s="5" t="n">
        <v>481000399</v>
      </c>
    </row>
    <row r="24" spans="1:7">
      <c r="A24" s="4" t="s">
        <v>641</v>
      </c>
      <c r="B24" s="5" t="n">
        <v>85826689</v>
      </c>
      <c r="C24" s="5" t="n">
        <v>108120570</v>
      </c>
      <c r="D24" s="5" t="n">
        <v>186213269</v>
      </c>
      <c r="E24" s="5" t="n">
        <v>218329839</v>
      </c>
    </row>
    <row r="25" spans="1:7">
      <c r="A25" s="4" t="s">
        <v>642</v>
      </c>
      <c r="B25" s="5" t="n">
        <v>61081805</v>
      </c>
      <c r="C25" s="5" t="n">
        <v>13707663</v>
      </c>
      <c r="D25" s="5" t="n">
        <v>117672455</v>
      </c>
      <c r="E25" s="5" t="n">
        <v>27406921</v>
      </c>
    </row>
    <row r="26" spans="1:7">
      <c r="A26" s="4" t="s">
        <v>643</v>
      </c>
      <c r="B26" s="5" t="n">
        <v>-50222309</v>
      </c>
      <c r="C26" s="5" t="n">
        <v>5117899</v>
      </c>
      <c r="D26" s="5" t="n">
        <v>-84618989</v>
      </c>
      <c r="E26" s="5" t="n">
        <v>16635439</v>
      </c>
    </row>
    <row r="27" spans="1:7">
      <c r="A27" s="4" t="s">
        <v>644</v>
      </c>
    </row>
    <row r="28" spans="1:7">
      <c r="A28" s="3" t="s">
        <v>37</v>
      </c>
    </row>
    <row r="29" spans="1:7">
      <c r="A29" s="4" t="s">
        <v>38</v>
      </c>
      <c r="B29" s="5" t="n">
        <v>1122822</v>
      </c>
      <c r="D29" s="5" t="n">
        <v>1122822</v>
      </c>
      <c r="F29" s="5" t="n">
        <v>818312</v>
      </c>
    </row>
    <row r="30" spans="1:7">
      <c r="A30" s="4" t="s">
        <v>39</v>
      </c>
      <c r="B30" s="5" t="n">
        <v>35209724</v>
      </c>
      <c r="D30" s="5" t="n">
        <v>35209724</v>
      </c>
      <c r="F30" s="5" t="n">
        <v>29933837</v>
      </c>
    </row>
    <row r="31" spans="1:7">
      <c r="A31" s="4" t="s">
        <v>40</v>
      </c>
      <c r="B31" s="5" t="n">
        <v>26070040</v>
      </c>
      <c r="D31" s="5" t="n">
        <v>26070040</v>
      </c>
      <c r="F31" s="5" t="n">
        <v>19944011</v>
      </c>
    </row>
    <row r="32" spans="1:7">
      <c r="A32" s="4" t="s">
        <v>150</v>
      </c>
      <c r="B32" s="5" t="n">
        <v>625112</v>
      </c>
      <c r="D32" s="5" t="n">
        <v>625112</v>
      </c>
      <c r="F32" s="5" t="n">
        <v>475001</v>
      </c>
    </row>
    <row r="33" spans="1:7">
      <c r="A33" s="4" t="s">
        <v>638</v>
      </c>
      <c r="B33" s="5" t="n">
        <v>0</v>
      </c>
      <c r="D33" s="5" t="n">
        <v>0</v>
      </c>
      <c r="F33" s="5" t="n">
        <v>-1031</v>
      </c>
    </row>
    <row r="34" spans="1:7">
      <c r="A34" s="4" t="s">
        <v>151</v>
      </c>
      <c r="B34" s="5" t="n">
        <v>576795</v>
      </c>
      <c r="D34" s="5" t="n">
        <v>576795</v>
      </c>
      <c r="F34" s="5" t="n">
        <v>3606384</v>
      </c>
    </row>
    <row r="35" spans="1:7">
      <c r="A35" s="4" t="s">
        <v>43</v>
      </c>
      <c r="B35" s="5" t="n">
        <v>63604493</v>
      </c>
      <c r="D35" s="5" t="n">
        <v>63604493</v>
      </c>
      <c r="F35" s="5" t="n">
        <v>54776514</v>
      </c>
    </row>
    <row r="36" spans="1:7">
      <c r="A36" s="4" t="s">
        <v>44</v>
      </c>
      <c r="B36" s="5" t="n">
        <v>8738807</v>
      </c>
      <c r="D36" s="5" t="n">
        <v>8738807</v>
      </c>
      <c r="F36" s="5" t="n">
        <v>9753039</v>
      </c>
    </row>
    <row r="37" spans="1:7">
      <c r="A37" s="4" t="s">
        <v>152</v>
      </c>
      <c r="B37" s="5" t="n">
        <v>59406</v>
      </c>
      <c r="D37" s="5" t="n">
        <v>59406</v>
      </c>
      <c r="F37" s="5" t="n">
        <v>218549</v>
      </c>
    </row>
    <row r="38" spans="1:7">
      <c r="A38" s="4" t="s">
        <v>47</v>
      </c>
      <c r="B38" s="5" t="n">
        <v>9527049</v>
      </c>
      <c r="D38" s="5" t="n">
        <v>9527049</v>
      </c>
      <c r="F38" s="5" t="n">
        <v>10212668</v>
      </c>
    </row>
    <row r="39" spans="1:7">
      <c r="A39" s="4" t="s">
        <v>48</v>
      </c>
      <c r="B39" s="5" t="n">
        <v>3109606</v>
      </c>
      <c r="D39" s="5" t="n">
        <v>3109606</v>
      </c>
      <c r="F39" s="5" t="n">
        <v>3208779</v>
      </c>
    </row>
    <row r="40" spans="1:7">
      <c r="A40" s="4" t="s">
        <v>49</v>
      </c>
      <c r="B40" s="5" t="n">
        <v>85039361</v>
      </c>
      <c r="D40" s="5" t="n">
        <v>85039361</v>
      </c>
      <c r="F40" s="5" t="n">
        <v>78169549</v>
      </c>
    </row>
    <row r="41" spans="1:7">
      <c r="A41" s="3" t="s">
        <v>50</v>
      </c>
    </row>
    <row r="42" spans="1:7">
      <c r="A42" s="4" t="s">
        <v>51</v>
      </c>
      <c r="B42" s="5" t="n">
        <v>18770058</v>
      </c>
      <c r="D42" s="5" t="n">
        <v>18770058</v>
      </c>
      <c r="F42" s="5" t="n">
        <v>17250276</v>
      </c>
    </row>
    <row r="43" spans="1:7">
      <c r="A43" s="4" t="s">
        <v>52</v>
      </c>
      <c r="B43" s="5" t="n">
        <v>588733</v>
      </c>
      <c r="D43" s="5" t="n">
        <v>588733</v>
      </c>
      <c r="F43" s="5" t="n">
        <v>256489</v>
      </c>
    </row>
    <row r="44" spans="1:7">
      <c r="A44" s="4" t="s">
        <v>53</v>
      </c>
      <c r="B44" s="5" t="n">
        <v>7692853</v>
      </c>
      <c r="D44" s="5" t="n">
        <v>7692853</v>
      </c>
      <c r="F44" s="5" t="n">
        <v>6243753</v>
      </c>
    </row>
    <row r="45" spans="1:7">
      <c r="A45" s="4" t="s">
        <v>54</v>
      </c>
      <c r="B45" s="5" t="n">
        <v>42045369</v>
      </c>
      <c r="D45" s="5" t="n">
        <v>42045369</v>
      </c>
      <c r="F45" s="5" t="n">
        <v>42680723</v>
      </c>
    </row>
    <row r="46" spans="1:7">
      <c r="A46" s="4" t="s">
        <v>61</v>
      </c>
      <c r="B46" s="5" t="n">
        <v>69097013</v>
      </c>
      <c r="D46" s="5" t="n">
        <v>69097013</v>
      </c>
      <c r="F46" s="5" t="n">
        <v>66431241</v>
      </c>
    </row>
    <row r="47" spans="1:7">
      <c r="A47" s="4" t="s">
        <v>639</v>
      </c>
      <c r="B47" s="4" t="s">
        <v>59</v>
      </c>
      <c r="D47" s="4" t="s">
        <v>59</v>
      </c>
      <c r="F47" s="4" t="s">
        <v>59</v>
      </c>
    </row>
    <row r="48" spans="1:7">
      <c r="A48" s="4" t="s">
        <v>63</v>
      </c>
      <c r="B48" s="5" t="n">
        <v>69097013</v>
      </c>
      <c r="D48" s="5" t="n">
        <v>69097013</v>
      </c>
      <c r="F48" s="5" t="n">
        <v>66431241</v>
      </c>
    </row>
    <row r="49" spans="1:7">
      <c r="A49" s="4" t="s">
        <v>640</v>
      </c>
      <c r="B49" s="5" t="n">
        <v>15942348</v>
      </c>
      <c r="D49" s="5" t="n">
        <v>15942348</v>
      </c>
      <c r="F49" s="5" t="n">
        <v>11738308</v>
      </c>
    </row>
    <row r="50" spans="1:7">
      <c r="A50" s="4" t="s">
        <v>72</v>
      </c>
      <c r="B50" s="5" t="n">
        <v>85039361</v>
      </c>
      <c r="D50" s="5" t="n">
        <v>85039361</v>
      </c>
      <c r="F50" s="6" t="n">
        <v>78169549</v>
      </c>
    </row>
    <row r="51" spans="1:7">
      <c r="A51" s="4" t="s">
        <v>641</v>
      </c>
      <c r="B51" s="5" t="n">
        <v>17465942</v>
      </c>
      <c r="C51" s="5" t="n">
        <v>18875808</v>
      </c>
      <c r="D51" s="5" t="n">
        <v>45686455</v>
      </c>
      <c r="E51" s="5" t="n">
        <v>49772242</v>
      </c>
    </row>
    <row r="52" spans="1:7">
      <c r="A52" s="4" t="s">
        <v>642</v>
      </c>
      <c r="B52" s="5" t="n">
        <v>17465942</v>
      </c>
      <c r="C52" s="5" t="n">
        <v>16638610</v>
      </c>
      <c r="D52" s="5" t="n">
        <v>41073778</v>
      </c>
      <c r="E52" s="5" t="n">
        <v>45582052</v>
      </c>
    </row>
    <row r="53" spans="1:7">
      <c r="A53" s="4" t="s">
        <v>643</v>
      </c>
      <c r="B53" s="6" t="n">
        <v>93470</v>
      </c>
      <c r="C53" s="6" t="n">
        <v>2237198</v>
      </c>
      <c r="D53" s="6" t="n">
        <v>4612677</v>
      </c>
      <c r="E53" s="6" t="n">
        <v>41901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645</v>
      </c>
      <c r="B1" s="2" t="s">
        <v>2</v>
      </c>
      <c r="C1" s="2" t="s">
        <v>36</v>
      </c>
      <c r="D1" s="2" t="s">
        <v>646</v>
      </c>
      <c r="E1" s="2" t="s">
        <v>647</v>
      </c>
      <c r="F1" s="2" t="s">
        <v>648</v>
      </c>
    </row>
    <row r="2" spans="1:6">
      <c r="A2" s="3" t="s">
        <v>649</v>
      </c>
    </row>
    <row r="3" spans="1:6">
      <c r="A3" s="4" t="s">
        <v>48</v>
      </c>
      <c r="B3" s="6" t="n">
        <v>7631050</v>
      </c>
      <c r="C3" s="6" t="n">
        <v>7874421</v>
      </c>
    </row>
    <row r="4" spans="1:6">
      <c r="A4" s="4" t="s">
        <v>49</v>
      </c>
      <c r="B4" s="6" t="n">
        <v>395274720</v>
      </c>
      <c r="C4" s="6" t="n">
        <v>481000399</v>
      </c>
    </row>
    <row r="5" spans="1:6">
      <c r="A5" s="4" t="s">
        <v>644</v>
      </c>
    </row>
    <row r="6" spans="1:6">
      <c r="A6" s="3" t="s">
        <v>649</v>
      </c>
    </row>
    <row r="7" spans="1:6">
      <c r="A7" s="4" t="s">
        <v>650</v>
      </c>
      <c r="F7" s="6" t="n">
        <v>708737</v>
      </c>
    </row>
    <row r="8" spans="1:6">
      <c r="A8" s="4" t="s">
        <v>148</v>
      </c>
      <c r="F8" s="5" t="n">
        <v>6422850</v>
      </c>
    </row>
    <row r="9" spans="1:6">
      <c r="A9" s="4" t="s">
        <v>151</v>
      </c>
      <c r="F9" s="5" t="n">
        <v>1803180</v>
      </c>
    </row>
    <row r="10" spans="1:6">
      <c r="A10" s="4" t="s">
        <v>41</v>
      </c>
      <c r="F10" s="5" t="n">
        <v>807645</v>
      </c>
    </row>
    <row r="11" spans="1:6">
      <c r="A11" s="4" t="s">
        <v>40</v>
      </c>
      <c r="F11" s="5" t="n">
        <v>7787043</v>
      </c>
    </row>
    <row r="12" spans="1:6">
      <c r="A12" s="4" t="s">
        <v>651</v>
      </c>
      <c r="F12" s="5" t="n">
        <v>140868</v>
      </c>
    </row>
    <row r="13" spans="1:6">
      <c r="A13" s="4" t="s">
        <v>347</v>
      </c>
      <c r="F13" s="5" t="n">
        <v>270900</v>
      </c>
    </row>
    <row r="14" spans="1:6">
      <c r="A14" s="4" t="s">
        <v>152</v>
      </c>
      <c r="F14" s="5" t="n">
        <v>3404741</v>
      </c>
    </row>
    <row r="15" spans="1:6">
      <c r="A15" s="4" t="s">
        <v>48</v>
      </c>
      <c r="F15" s="5" t="n">
        <v>3158179</v>
      </c>
    </row>
    <row r="16" spans="1:6">
      <c r="A16" s="4" t="s">
        <v>51</v>
      </c>
      <c r="F16" s="5" t="n">
        <v>-3962670</v>
      </c>
    </row>
    <row r="17" spans="1:6">
      <c r="A17" s="4" t="s">
        <v>52</v>
      </c>
      <c r="F17" s="5" t="n">
        <v>-3486150</v>
      </c>
    </row>
    <row r="18" spans="1:6">
      <c r="A18" s="4" t="s">
        <v>53</v>
      </c>
      <c r="F18" s="5" t="n">
        <v>-4653324</v>
      </c>
    </row>
    <row r="19" spans="1:6">
      <c r="A19" s="4" t="s">
        <v>55</v>
      </c>
      <c r="F19" s="5" t="n">
        <v>-16912</v>
      </c>
    </row>
    <row r="20" spans="1:6">
      <c r="A20" s="4" t="s">
        <v>652</v>
      </c>
      <c r="F20" s="6" t="n">
        <v>12385087</v>
      </c>
    </row>
    <row r="21" spans="1:6">
      <c r="A21" s="4" t="s">
        <v>505</v>
      </c>
    </row>
    <row r="22" spans="1:6">
      <c r="A22" s="3" t="s">
        <v>649</v>
      </c>
    </row>
    <row r="23" spans="1:6">
      <c r="A23" s="4" t="s">
        <v>651</v>
      </c>
      <c r="E23" s="6" t="n">
        <v>222875</v>
      </c>
    </row>
    <row r="24" spans="1:6">
      <c r="A24" s="4" t="s">
        <v>347</v>
      </c>
      <c r="D24" s="6" t="n">
        <v>896559</v>
      </c>
      <c r="E24" s="5" t="n">
        <v>1440</v>
      </c>
    </row>
    <row r="25" spans="1:6">
      <c r="A25" s="4" t="s">
        <v>48</v>
      </c>
      <c r="D25" s="5" t="n">
        <v>538488</v>
      </c>
      <c r="E25" s="5" t="n">
        <v>684400</v>
      </c>
    </row>
    <row r="26" spans="1:6">
      <c r="A26" s="4" t="s">
        <v>652</v>
      </c>
      <c r="E26" s="5" t="n">
        <v>2764787</v>
      </c>
    </row>
    <row r="27" spans="1:6">
      <c r="A27" s="4" t="s">
        <v>653</v>
      </c>
      <c r="D27" s="5" t="n">
        <v>1179352</v>
      </c>
      <c r="E27" s="5" t="n">
        <v>941192</v>
      </c>
    </row>
    <row r="28" spans="1:6">
      <c r="A28" s="4" t="s">
        <v>654</v>
      </c>
      <c r="D28" s="5" t="n">
        <v>684727</v>
      </c>
      <c r="E28" s="5" t="n">
        <v>522028</v>
      </c>
    </row>
    <row r="29" spans="1:6">
      <c r="A29" s="4" t="s">
        <v>655</v>
      </c>
      <c r="D29" s="5" t="n">
        <v>211833</v>
      </c>
      <c r="E29" s="6" t="n">
        <v>392852</v>
      </c>
    </row>
    <row r="30" spans="1:6">
      <c r="A30" s="4" t="s">
        <v>49</v>
      </c>
      <c r="D30" s="6" t="n">
        <v>2614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56</v>
      </c>
      <c r="B1" s="2" t="s">
        <v>646</v>
      </c>
      <c r="C1" s="2" t="s">
        <v>647</v>
      </c>
      <c r="D1" s="2" t="s">
        <v>648</v>
      </c>
    </row>
    <row r="2" spans="1:4">
      <c r="A2" s="3" t="s">
        <v>649</v>
      </c>
    </row>
    <row r="3" spans="1:4">
      <c r="A3" s="4" t="s">
        <v>650</v>
      </c>
      <c r="C3" s="6" t="n">
        <v>1201888</v>
      </c>
    </row>
    <row r="4" spans="1:4">
      <c r="A4" s="4" t="s">
        <v>657</v>
      </c>
      <c r="C4" s="5" t="n">
        <v>1559350</v>
      </c>
    </row>
    <row r="5" spans="1:4">
      <c r="A5" s="4" t="s">
        <v>58</v>
      </c>
      <c r="C5" s="5" t="n">
        <v>3549</v>
      </c>
    </row>
    <row r="6" spans="1:4">
      <c r="A6" s="4" t="s">
        <v>658</v>
      </c>
      <c r="C6" s="6" t="n">
        <v>2764787</v>
      </c>
    </row>
    <row r="7" spans="1:4">
      <c r="A7" s="4" t="s">
        <v>644</v>
      </c>
    </row>
    <row r="8" spans="1:4">
      <c r="A8" s="3" t="s">
        <v>649</v>
      </c>
    </row>
    <row r="9" spans="1:4">
      <c r="A9" s="4" t="s">
        <v>650</v>
      </c>
      <c r="D9" s="6" t="n">
        <v>5568500</v>
      </c>
    </row>
    <row r="10" spans="1:4">
      <c r="A10" s="4" t="s">
        <v>657</v>
      </c>
      <c r="D10" s="5" t="n">
        <v>6671769</v>
      </c>
    </row>
    <row r="11" spans="1:4">
      <c r="A11" s="4" t="s">
        <v>58</v>
      </c>
      <c r="D11" s="5" t="n">
        <v>144818</v>
      </c>
    </row>
    <row r="12" spans="1:4">
      <c r="A12" s="4" t="s">
        <v>658</v>
      </c>
      <c r="D12" s="6" t="n">
        <v>12385087</v>
      </c>
    </row>
    <row r="13" spans="1:4">
      <c r="A13" s="4" t="s">
        <v>505</v>
      </c>
    </row>
    <row r="14" spans="1:4">
      <c r="A14" s="3" t="s">
        <v>649</v>
      </c>
    </row>
    <row r="15" spans="1:4">
      <c r="A15" s="4" t="s">
        <v>650</v>
      </c>
      <c r="B15" s="6" t="n">
        <v>461330</v>
      </c>
    </row>
    <row r="16" spans="1:4">
      <c r="A16" s="4" t="s">
        <v>659</v>
      </c>
      <c r="B16" s="5" t="n">
        <v>83039</v>
      </c>
    </row>
    <row r="17" spans="1:4">
      <c r="A17" s="4" t="s">
        <v>657</v>
      </c>
      <c r="B17" s="5" t="n">
        <v>1724683</v>
      </c>
    </row>
    <row r="18" spans="1:4">
      <c r="A18" s="4" t="s">
        <v>58</v>
      </c>
      <c r="B18" s="5" t="n">
        <v>13353</v>
      </c>
    </row>
    <row r="19" spans="1:4">
      <c r="A19" s="4" t="s">
        <v>658</v>
      </c>
      <c r="B19" s="5" t="n">
        <v>2282406</v>
      </c>
    </row>
    <row r="20" spans="1:4">
      <c r="A20" s="4" t="s">
        <v>660</v>
      </c>
      <c r="B20" s="6" t="n">
        <v>-3319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15:44Z</dcterms:created>
  <dcterms:modified xmlns:dcterms="http://purl.org/dc/terms/" xmlns:xsi="http://www.w3.org/2001/XMLSchema-instance" xsi:type="dcterms:W3CDTF">2020-05-15T17:15:44Z</dcterms:modified>
</cp:coreProperties>
</file>